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EQUI" sheetId="6" r:id="rId6"/>
    <s:sheet name="NOTE 1. THE COMPANY" sheetId="7" r:id="rId7"/>
    <s:sheet name="NOTE 2. SUMMARY OF SIGNIFICANT " sheetId="8" r:id="rId8"/>
    <s:sheet name="NOTE 3. SEGMENTED INFORMATION" sheetId="9" r:id="rId9"/>
    <s:sheet name="NOTE 4. INVESTMENT IN DONLIN GO" sheetId="10" r:id="rId10"/>
    <s:sheet name="NOTE 5. INVESTMENT IN GALORE CR" sheetId="11" r:id="rId11"/>
    <s:sheet name="NOTE 6. MINERAL PROPERTIES" sheetId="12" r:id="rId12"/>
    <s:sheet name="NOTE 7. OTHER ASSETS" sheetId="13" r:id="rId13"/>
    <s:sheet name="NOTE 8. CONVERTIBLE NOTES" sheetId="14" r:id="rId14"/>
    <s:sheet name="NOTE 9. PROMISSORY NOTE" sheetId="15" r:id="rId15"/>
    <s:sheet name="NOTE 10. FAIR VALUE ACCOUNTING" sheetId="16" r:id="rId16"/>
    <s:sheet name="NOTE 11. GENERAL AND ADMINISTRA" sheetId="17" r:id="rId17"/>
    <s:sheet name="NOTE 12. WRITE-DOWN OF ASSETS" sheetId="18" r:id="rId18"/>
    <s:sheet name="NOTE 13. OTHER INCOME (EXPENSE)" sheetId="19" r:id="rId19"/>
    <s:sheet name="NOTE 14. INCOME TAXES" sheetId="20" r:id="rId20"/>
    <s:sheet name="NOTE 15. SHARE-BASED COMPENSATI" sheetId="21" r:id="rId21"/>
    <s:sheet name="NOTE 16. SHARE CAPITAL" sheetId="22" r:id="rId22"/>
    <s:sheet name="NOTE 17. RECLASSIFICATIONS OUT " sheetId="23" r:id="rId23"/>
    <s:sheet name="NOTE 18. CHANGE IN OPERATING AS" sheetId="24" r:id="rId24"/>
    <s:sheet name="NOTE 19. RELATED PARTY TRANSACT" sheetId="25" r:id="rId25"/>
    <s:sheet name="NOTE 20. COMMITMENTS AND CONTIN" sheetId="26" r:id="rId26"/>
    <s:sheet name="NOTE 21. SUPPLEMENTAL CASH FLOW" sheetId="27" r:id="rId27"/>
    <s:sheet name="NOTE 22. UNAUDITED SUPPLEMENTAR" sheetId="28" r:id="rId28"/>
    <s:sheet name="NOTE 2. SUMMARY OF SIGNIFICAN29" sheetId="29" r:id="rId29"/>
    <s:sheet name="NOTE 4. INVESTMENT IN DONLIN 30" sheetId="30" r:id="rId30"/>
    <s:sheet name="NOTE 5. INVESTMENT IN GALORE 31" sheetId="31" r:id="rId31"/>
    <s:sheet name="NOTE 7. OTHER ASSETS (Tables)" sheetId="32" r:id="rId32"/>
    <s:sheet name="NOTE 8. CONVERTIBLE NOTES (Tabl" sheetId="33" r:id="rId33"/>
    <s:sheet name="NOTE 10. FAIR VALUE ACCOUNTING " sheetId="34" r:id="rId34"/>
    <s:sheet name="NOTE 11. GENERAL AND ADMINIST35" sheetId="35" r:id="rId35"/>
    <s:sheet name="NOTE 13. OTHER INCOME (EXPENS36" sheetId="36" r:id="rId36"/>
    <s:sheet name="NOTE 14. INCOME TAXES (Tables)" sheetId="37" r:id="rId37"/>
    <s:sheet name="NOTE 15. STOCK-BASED COMPENSATI" sheetId="38" r:id="rId38"/>
    <s:sheet name="NOTE 17. RECLASSIFICATIONS OU39" sheetId="39" r:id="rId39"/>
    <s:sheet name="NOTE 18. CHANGE IN OPERATING 40" sheetId="40" r:id="rId40"/>
    <s:sheet name="NOTE 21. SUPPLEMENTAL CASH FL41" sheetId="41" r:id="rId41"/>
    <s:sheet name="NOTE 22. UNAUDITED SUPPLEMENT42" sheetId="42" r:id="rId42"/>
    <s:sheet name="NOTE 4. INVESTMENT IN DONLIN 43" sheetId="43" r:id="rId43"/>
    <s:sheet name="NOTE 4. INVESTMENT IN DONLIN 44" sheetId="44" r:id="rId44"/>
    <s:sheet name="NOTE 5. INVESTMENT IN GALORE 45" sheetId="45" r:id="rId45"/>
    <s:sheet name="NOTE 5. INVESTMENT IN GALORE 46" sheetId="46" r:id="rId46"/>
    <s:sheet name="NOTE 7. OTHER ASSETS (Details)" sheetId="47" r:id="rId47"/>
    <s:sheet name="NOTE 8. CONVERTIBLE NOTES (Deta" sheetId="48" r:id="rId48"/>
    <s:sheet name="NOTE 10. FAIR VALUE ACCOUNTIN49" sheetId="49" r:id="rId49"/>
    <s:sheet name="NOTE 11. GENERAL AND ADMINIST50" sheetId="50" r:id="rId50"/>
    <s:sheet name="NOTE 13. OTHER INCOME (EXPENS51" sheetId="51" r:id="rId51"/>
    <s:sheet name="NOTE 14. INCOME TAXES (Details)" sheetId="52" r:id="rId52"/>
    <s:sheet name="NOTE 14. INCOME TAXES (Details " sheetId="53" r:id="rId53"/>
    <s:sheet name="NOTE 14. INCOME TAXES (Detail54" sheetId="54" r:id="rId54"/>
    <s:sheet name="NOTE 14. INCOME TAXES (Detail55" sheetId="55" r:id="rId55"/>
    <s:sheet name="NOTE 14. INCOME TAXES (Detail56" sheetId="56" r:id="rId56"/>
    <s:sheet name="NOTE 15. STOCK-BASED COMPENSA57" sheetId="57" r:id="rId57"/>
    <s:sheet name="NOTE 15. STOCK-BASED COMPENSA58" sheetId="58" r:id="rId58"/>
    <s:sheet name="NOTE 15. STOCK-BASED COMPENSA59" sheetId="59" r:id="rId59"/>
    <s:sheet name="NOTE 15. STOCK-BASED COMPENSA60" sheetId="60" r:id="rId60"/>
    <s:sheet name="NOTE 15. STOCK-BASED COMPENSA61" sheetId="61" r:id="rId61"/>
    <s:sheet name="NOTE 15. STOCK-BASED COMPENSA62" sheetId="62" r:id="rId62"/>
    <s:sheet name="NOTE 17. RECLASSIFICATIONS OU63" sheetId="63" r:id="rId63"/>
    <s:sheet name="NOTE 18. CHANGE IN OPERATING 64" sheetId="64" r:id="rId64"/>
    <s:sheet name="NOTE 19. RELATED PARTY TRANSA65" sheetId="65" r:id="rId65"/>
    <s:sheet name="NOTE 20. COMMITMENTS AND CONT66" sheetId="66" r:id="rId66"/>
    <s:sheet name="NOTE 21. SUPPLEMENTAL CASH FL67" sheetId="67" r:id="rId67"/>
    <s:sheet name="NOTE 22. UNAUDITED SUPPLEMENT68" sheetId="68" r:id="rId68"/>
  </s:sheets>
  <s:definedNames/>
  <s:calcPr calcId="124519" calcMode="auto" fullCalcOnLoad="1"/>
</s:workbook>
</file>

<file path=xl/sharedStrings.xml><?xml version="1.0" encoding="utf-8"?>
<sst xmlns="http://schemas.openxmlformats.org/spreadsheetml/2006/main" uniqueCount="487">
  <si>
    <t>Document and Entity Information - USD ($)</t>
  </si>
  <si>
    <t>12 Months Ended</t>
  </si>
  <si>
    <t>Nov. 30, 2015</t>
  </si>
  <si>
    <t>Jan. 20, 2016</t>
  </si>
  <si>
    <t>May. 29, 2015</t>
  </si>
  <si>
    <t>Document And Entity Information</t>
  </si>
  <si>
    <t>Entity Registrant Name</t>
  </si>
  <si>
    <t>NOVAGOLD RESOURCES INC</t>
  </si>
  <si>
    <t>Entity Central Index Key</t>
  </si>
  <si>
    <t>Document Type</t>
  </si>
  <si>
    <t>10-K</t>
  </si>
  <si>
    <t>Document Period End Date</t>
  </si>
  <si>
    <t>Nov. 30,
		2015</t>
  </si>
  <si>
    <t>Amendment Flag</t>
  </si>
  <si>
    <t>false</t>
  </si>
  <si>
    <t>Current Fiscal Year End Date</t>
  </si>
  <si>
    <t>--11-30</t>
  </si>
  <si>
    <t>Is Entity a Well-known Seasoned Issuer?</t>
  </si>
  <si>
    <t>Yes</t>
  </si>
  <si>
    <t>Is Entity a Voluntary Filer?</t>
  </si>
  <si>
    <t>No</t>
  </si>
  <si>
    <t>Is Entity's Reporting Status Current?</t>
  </si>
  <si>
    <t>Entity Filer Category</t>
  </si>
  <si>
    <t>Large Accelerated Filer</t>
  </si>
  <si>
    <t>Entity Public Float</t>
  </si>
  <si>
    <t>Entity Common Stock, Shares Outstanding</t>
  </si>
  <si>
    <t>Document Fiscal Period Focus</t>
  </si>
  <si>
    <t>FY</t>
  </si>
  <si>
    <t>Document Fiscal Year Focus</t>
  </si>
  <si>
    <t>CONSOLIDATED BALANCE SHEETS - USD ($) $ in Thousands</t>
  </si>
  <si>
    <t>Nov. 30, 2014</t>
  </si>
  <si>
    <t>ASSETS</t>
  </si>
  <si>
    <t>Cash and cash equivalents</t>
  </si>
  <si>
    <t>Term deposits</t>
  </si>
  <si>
    <t>Other assets</t>
  </si>
  <si>
    <t>Current assets</t>
  </si>
  <si>
    <t>Investment in Donlin Gold (note 4)</t>
  </si>
  <si>
    <t>Investment in Galore Creek (note 5)</t>
  </si>
  <si>
    <t>Mineral properties (note 6)</t>
  </si>
  <si>
    <t>Deferred income taxes (note 14)</t>
  </si>
  <si>
    <t>Other assets (note 7)</t>
  </si>
  <si>
    <t>Total assets</t>
  </si>
  <si>
    <t>LIABILITIES</t>
  </si>
  <si>
    <t>Accounts payable and accrued liabilities</t>
  </si>
  <si>
    <t>Convertible notes (note 8)</t>
  </si>
  <si>
    <t>Other liabilities</t>
  </si>
  <si>
    <t>Current liabilities</t>
  </si>
  <si>
    <t>Promissory note (note 9)</t>
  </si>
  <si>
    <t>Total liabilities</t>
  </si>
  <si>
    <t>Commitments and contingencies (note 20)</t>
  </si>
  <si>
    <t xml:space="preserve"> </t>
  </si>
  <si>
    <t>EQUITY</t>
  </si>
  <si>
    <t>Common shares Authorized - 1,000 million shares, no par value Issued and outstanding - 317.9 and 317.3 million shares, respectively</t>
  </si>
  <si>
    <t>Contributed surplus</t>
  </si>
  <si>
    <t>Accumulated deficit</t>
  </si>
  <si>
    <t>Accumulated other comprehensive income (loss)</t>
  </si>
  <si>
    <t>Total equity</t>
  </si>
  <si>
    <t>Total liabilities and equity</t>
  </si>
  <si>
    <t>CONSOLIDATED BALANCE SHEETS (Parenthetical) - $ / shares</t>
  </si>
  <si>
    <t>Statement of Financial Position [Abstract]</t>
  </si>
  <si>
    <t>Common shares authorized</t>
  </si>
  <si>
    <t>Par value</t>
  </si>
  <si>
    <t>Common shares issued</t>
  </si>
  <si>
    <t>Common shares oustanding</t>
  </si>
  <si>
    <t>CONSOLIDATED STATEMENTS OF INCOME - USD ($) $ in Thousands</t>
  </si>
  <si>
    <t>Nov. 30, 2013</t>
  </si>
  <si>
    <t>Operating expenses:</t>
  </si>
  <si>
    <t>Equity loss - Donlin Gold (note 4)</t>
  </si>
  <si>
    <t>Equity loss - Galore Creek (note 5)</t>
  </si>
  <si>
    <t>General and administrative (note 11)</t>
  </si>
  <si>
    <t>Evaluation</t>
  </si>
  <si>
    <t>Depreciation</t>
  </si>
  <si>
    <t>Write-down of assets (note 12)</t>
  </si>
  <si>
    <t>Total operating expenses</t>
  </si>
  <si>
    <t>Loss from operations</t>
  </si>
  <si>
    <t>Total other income (expense)</t>
  </si>
  <si>
    <t>Loss before income taxes</t>
  </si>
  <si>
    <t>Income tax expense (note 14)</t>
  </si>
  <si>
    <t>Net loss</t>
  </si>
  <si>
    <t>Other comprehensive loss:</t>
  </si>
  <si>
    <t>Unrealized holding losses during period</t>
  </si>
  <si>
    <t>Reclassification adjustment for losses included in net income (note 17)</t>
  </si>
  <si>
    <t>Net unrealized gain (loss), net of $(2), $14 and $32 tax recovery (expense)</t>
  </si>
  <si>
    <t>Foreign currency translation adjustments</t>
  </si>
  <si>
    <t>Other comprehensive loss</t>
  </si>
  <si>
    <t>Comprehensive Loss</t>
  </si>
  <si>
    <t>Net loss per common share</t>
  </si>
  <si>
    <t>Basic and diluted</t>
  </si>
  <si>
    <t>Weighted average shares outstanding - basic and diluted</t>
  </si>
  <si>
    <t>CONSOLIDATED STATEMENTS OF CASH FLOWS - USD ($) $ in Thousands</t>
  </si>
  <si>
    <t>Operating activities:</t>
  </si>
  <si>
    <t>Net Loss</t>
  </si>
  <si>
    <t>Adjustments to reconcile net loss to net cash used in operating activities:</t>
  </si>
  <si>
    <t>Equity losses of affiliates</t>
  </si>
  <si>
    <t>Share-based compensation</t>
  </si>
  <si>
    <t>Interest on promissory note</t>
  </si>
  <si>
    <t>Accretion of convertible notes</t>
  </si>
  <si>
    <t>Deferred income taxes</t>
  </si>
  <si>
    <t>Write-down of investments</t>
  </si>
  <si>
    <t>Write-down of assets</t>
  </si>
  <si>
    <t>Foreign exchange gain</t>
  </si>
  <si>
    <t>Other</t>
  </si>
  <si>
    <t>Withholding tax on share based compensation</t>
  </si>
  <si>
    <t>Net change in operating assets and liabilities (note 18)</t>
  </si>
  <si>
    <t>Net cash used in operations</t>
  </si>
  <si>
    <t>Investing activities:</t>
  </si>
  <si>
    <t>Proceeds from term deposits</t>
  </si>
  <si>
    <t>Purchases of term deposits</t>
  </si>
  <si>
    <t>Funding of affiliates</t>
  </si>
  <si>
    <t>Proceeds from sale of assets</t>
  </si>
  <si>
    <t>Net cash used in investing activities</t>
  </si>
  <si>
    <t>Financing activities:</t>
  </si>
  <si>
    <t>Proceeds from share issuance, net</t>
  </si>
  <si>
    <t>Repayment of debt</t>
  </si>
  <si>
    <t>Net cash provided from (used in) financing activities</t>
  </si>
  <si>
    <t>Effect of exchange rate changes on cash</t>
  </si>
  <si>
    <t>Decrease in cash and cash equivalents</t>
  </si>
  <si>
    <t>Cash and cash equivalents at beginning of period</t>
  </si>
  <si>
    <t>Cash and cash equivalents at end of period</t>
  </si>
  <si>
    <t>CONSOLIDATED STATEMENTS OF EQUITY - USD ($) $ in Thousands</t>
  </si>
  <si>
    <t>Common Stock</t>
  </si>
  <si>
    <t>Contributed Surplus</t>
  </si>
  <si>
    <t>Accumulated Other Comprehensive Income / Loss</t>
  </si>
  <si>
    <t>Total</t>
  </si>
  <si>
    <t>Beginning Balance, shares at Nov. 30, 2012</t>
  </si>
  <si>
    <t>Beginning Balance, amount at Nov. 30, 2012</t>
  </si>
  <si>
    <t>Warrants issued/exercised, shares</t>
  </si>
  <si>
    <t>Warrants issued/exercised, amount</t>
  </si>
  <si>
    <t>Share based compensation and related share issuances, shares</t>
  </si>
  <si>
    <t>Share based compensation and related share issuances, amount</t>
  </si>
  <si>
    <t>Ending Balance, shares at Nov. 30, 2013</t>
  </si>
  <si>
    <t>Ending Balance, amount at Nov. 30, 2013</t>
  </si>
  <si>
    <t>Ending Balance, shares at Nov. 30, 2014</t>
  </si>
  <si>
    <t>Ending Balance, amount at Nov. 30, 2014</t>
  </si>
  <si>
    <t>Ending Balance, shares at Nov. 30, 2015</t>
  </si>
  <si>
    <t>Ending Balance, amount at Nov. 30, 2015</t>
  </si>
  <si>
    <t>NOTE 1. THE COMPANY</t>
  </si>
  <si>
    <t>Accounting Policies [Abstract]</t>
  </si>
  <si>
    <t>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 The
Company's primary focus is on the Donlin Gold project, which advanced to the permitting phase in 2012. The Donlin Gold project
is owned and operated by Donlin Gold LLC, a limited liability company that is owned equally by wholly owned subsidiaries of NOVAGOLD
and Barrick Gold Corporation ("Barrick"). The
Company is currently exploring opportunities to sell, in whole or in part its interest in the Galore Creek Partnership. The Galore
Creek project is owned by the Galore Creek Partnership a partnership in which a wholly owned subsidiary of NOVAGOLD, and Teck
Resources Limited ("Teck") each own a 50% interest.</t>
  </si>
  <si>
    <t>NOTE 2. SUMMARY OF SIGNIFICANT ACCOUNTING POLICIES</t>
  </si>
  <si>
    <t>Presentation 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currency and C$ to Canadian currency. Dollar
amounts are in thousands, except for per share amounts. Use
of estimates The
preparation of the Company's Consolidated Financial Statements in accordance with US GAAP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d to: estimates of
gold and copper production that are the basis for future cash flow estimates utilized in impairment calculations; estimates of
fair value for asset impairments (including impairments of mineral properties and investments); valuation allowances for deferred
tax assets; environmental, reclamation and closure obligations; reserves for contingencies and litigation; and the fair value
and accounting treatment of financial instruments including marketable equity securities and derivative instruments. The Company
bases its estimates on historical experience and on various other assumptions that are believed to be reasonable under the circumstances.
Accordingly, actual results will differ from these amounts estimated in these financial statements. Principles
of consolidation The
Company's Consolidated Financial Statements include NOVAGOLD RESOURCES INC. and its wholly owned subsidiaries. The Company's wholly-owned
subsidiaries include NOVAGOLD Canada Inc., Copper Canyon Resources Inc.,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 Cash
and cash equivalents Cash
and cash equivalents consists of cash balances and highly liquid investments with original maturities of three months or less
are considered to be cash equivalents. Cash equivalents are held for the purpose of meeting short-term cash commitments rather
than for investment or other purposes. Restricted cash is excluded from cash and cash equivalents and is included in other long-term
assets. Term
deposits The
Company's term deposits are recorded at cost. Term deposits are held at two Chartered Canadian banks with original maturities
of 12 months or less. The term deposits are not traded in an active market. Investment
in affiliates Investments
in unconsolidated ventures over which the Company has the ability to exercise significant influence, but does not control, are
accounted for under the equity method and include the Company's investments in the Donlin Gold and Galore Creek projects. The
Company identified Donlin Gold LLC and the Galore Creek Partnership as Variable Interest Entities (VIEs) as these entities are
dependent on funding from their owners. All funding, ownership, voting rights and power to exercise control is shared equally
on a 50/50 basis between the owners of each VIE. Therefore, the Company has determined that it is not the primary beneficiary
of either VIE. The Company's maximum exposure to loss is its investment in Donlin Gold LLC and Galore Creek Partnership.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and the Galore Creek Partnership are non-publicly traded equity investees owning exploration and development projects.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Company determines that the underlying assets are recoverable and no other
potential impairment conditions are identified, then the investment in the equity investee is carried at cost. If the underlying
assets are not recoverable, the Company will record an impairment charge equal to the difference between the carrying amount of
the investee and its fair value. Mineral
properties 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Share-based
payments The
Company operates a stock option plan and a performance share unit (PSU) plan under which the Company receives services from employees
as consideration for equity instruments (options or shares) of the Company. The Company records share-based compensation awards
exchanged for employee services at fair value on the date of the grant and expenses the awards in the consolidated statement of
loss over the requisite employee service period. Share-based compensation expense includes an estimate for forfeitures.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The
Company operates a deferred share unit (DSU) plan under which the Company receives services from its directors as consideration
for equity instruments (shares) of the Company. Each DSU entitles the Company's directors to receive one common share of the Company
when they retire from the Company. The fair value of the DSUs is measured at the date of the grant in amounts ranging from 50%
to 100% of the directors' annual retainers at the election of the directors. The fair value is recognized in the consolidated
statement of loss over the related service period. Net
income (loss) per common share 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 Recently
adopted accounting pronouncements Presentation
of Financial Statements  Going Concern In
August 2014, Financial Accounting Standards Board (FASB) Accounting Standards Codification (ASC) guidance was issued that explicitly
requires management to assess an entity's ability to continue as a going concern, and to provide related footnote disclosures
in certain circumstances. The Company elected early adoption of the new standard applied prospectively. Application of the new
guidance had no impact on the consolidated financial position, results of operations or cash flows. Discontinued
Operations 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The Company elected early adoption of the new standard. Application of the new guidance had no impact on the consolidated financial
position, results of operations or cash flows. Foreign
Currency Matters 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pplication of the new guidance had
no impact on the consolidated financial position, results of operations or cash flows. Disclosures
about Offsetting Assets and Liabilities In
November 2011, ASC guidance was issued related to disclosures about offsetting assets and liabilities. The new guidance requires
disclosures to allow investors to better compare financial statements prepared under US GAAP with financial statements prepared
under International Financial Reporting Standards, as issued by the IASB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pplication of the new guidance had no impact on the consolidated financial position, results of operations
or cash flows. Consolidation
 Amendments to the Consolidation Analysis In
February 2015, ASC guidance was issued to amend current consolidation guidance. The amendments affect both the variable interest
entity and voting interest entity consolidation models. The need to assess an entity under a different consolidation model may
change previous consolidation conclusions. The new guidance is effective for the Company's fiscal year beginning December 1, 2016.
The Company is currently evaluating this guidance.</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hief Executive Officer that makes strategic
decisions. The Company has one operating segment in exploration and development of mineral properties. The Chief Executive Officer
considers the business from a geographic perspective considering the performance of our investments in affiliates. Segment information
is provided on each of the material projects individually in Note 5.</t>
  </si>
  <si>
    <t>NOTE 4. INVESTMENT IN DONLIN GOLD</t>
  </si>
  <si>
    <t>Schedule of Investments [Abstract]</t>
  </si>
  <si>
    <t xml:space="preserve">The
Donlin Gold project is owned by Donlin Gold LLC, a limited liability company in which Barrick and the Company each own a 50% interest.
Donlin Gold LLC has a board of four directors, with two directors selected by Barrick and two directors selected by the Company.
All significant decisions related to Donlin Gold LLC require the approval of Barrick and the Company. Changes
in the Company's investment in Donlin Gold LLC are summarized as follows:
Years
ended November 30,
2015 2014 2013
Balance
 beginning of period $ 1,618 $ 1,720 $ 4,185
Share of losses
Mineral
property expenditures (10,845 ) (13,811 ) (14,412 )
Depreciation (171 ) (174 ) (208 )
(11,016 ) (13,985 ) (14,620 )
Funding 10,456 13,883 12,155
Balance
 end of period $ 1,058 $ 1,618 $ 1,720 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
At
November 30,
2015 2014
Current
assets: Cash, prepaid expenses and other receivables $ 1,762 $ 2,294
Non-current assets:
Property and equipment 232 403
Non-current assets:
Mineral property 32,692 32,692
Current liabilities:
Accounts payable and accrued liabilities (936 ) (1,079 )
Non-current
liabilities: Reclamation obligation (692 ) (692 )
Net
assets $ 33,058 $ 33,618 </t>
  </si>
  <si>
    <t>NOTE 5. INVESTMENT IN GALORE CREEK</t>
  </si>
  <si>
    <t>Investments in and Advances to Affiliates, Schedule of Investments [Abstract]</t>
  </si>
  <si>
    <t xml:space="preserve">The
Galore Creek project is owned by the Galore Creek Partnership (GCP), a partnership in which Teck and the Company each own a 50%
interest. GCP has a board of four directors, with two members selected by Teck and two members selected by the Company. All significant
decisions related to GCP require the approval of Teck and the Company. GCP
prepares its financial statements under International Financial Reporting Standards, as issued by the IASB and presents its financial
statements in Canadian dollars. In accounting for its investment in GCP, the Company converts and presents reported amounts in
accordance with US GAAP and in U.S. dollars. Changes
in the Company's investment in GCP are summarized as follows:
Years
ended November 30,
2015 2014 2013
Balance
 beginning of period $ 283,247 $ 305,735 $ 335,086
Share of losses
Mineral property
expenditures (147 ) (442 ) (4,580 )
Care
and maintenance expense (884 ) (1,499 ) (2,444 )
Gain
on sale of equipment 639  
Depreciation   (6,328 )
(392 ) (1,941 ) (13,352 )
Funding 508 2,063 6,638
Exploration tax
credit 107 (693 ) (1,352 )
Foreign
currency translation (40,564 ) (21,917 ) (21,285 )
Balance
 end of period $ 242,906 $ 283,247 $ 305,735 The
following amounts represent the Company's 50% share of the assets and liabilities of GCP presented in U.S. dollars and in accordance
with U.S. GAAP. As a result of recording the Company's investment at fair value in June 2011, the carrying value of the Company's
50% interest in GCP is higher than 50% of the book value of GCP. Therefore, the Company's investment does not equal 50% of the
net assets recorded by GCP:
At
November 30,
2015 2014
Current
assets: Cash, prepaid expenses and other receivables $ 497 $ 386
Non-current assets:
Mineral property 218,532 254,991
Current liabilities:
Accounts payable and accrued liabilities (365 ) (360 )
Non-current
liabilities: Payables and decommissioning liabilities (7,162 ) (8,268 )
Net
assets $ 211,502 $ 246,749 </t>
  </si>
  <si>
    <t>NOTE 6. MINERAL PROPERTIES</t>
  </si>
  <si>
    <t>Extractive Industries [Abstract]</t>
  </si>
  <si>
    <t>In 2011, the
Company acquired 40% of the Copper Canyon property in British Columbia, Canada adjacent to the Galore Creek project. The remaining
60% of the Copper Canyon property is owned by GCP.</t>
  </si>
  <si>
    <t>NOTE 7. OTHER ASSETS</t>
  </si>
  <si>
    <t>Deferred Costs, Capitalized, Prepaid, and Other Assets Disclosure [Abstract]</t>
  </si>
  <si>
    <t>7. OTHER ASSETS</t>
  </si>
  <si>
    <t xml:space="preserve">At
November 30,
2015 2014
Other current assets:
Accounts
and interest receivable $ 295 $ 137
Receivable from
Galore Creek Partnership 28 32
Mineral exploration
tax credit receivable 1,487 1,894
Note receivable 919 945
Prepaid
expenses 581 727
$ 3,310 $ 3,735
Other long-term
assets:
Note receivable $ 939 $ 1,805
Marketable equity
securities 571 901
Receivable from
Galore Creek Partnership 3,546 4,139
Restricted cash
 reclamation deposit 1,117 1,304
Office
equipment 90 130
$ 6,263 $ 8,279 </t>
  </si>
  <si>
    <t>NOTE 8. CONVERTIBLE NOTES</t>
  </si>
  <si>
    <t>Debt Disclosure [Abstract]</t>
  </si>
  <si>
    <t xml:space="preserve">On
March 26, 2008, the Company issued $95,000 in 5.5% unsecured senior convertible notes ("Notes") maturing on May 1,
2015, for net proceeds of $92,200. Interest was payable semi-annually in arrears on May 1 and November 1 of each year,
beginning November 1, 2008. On conversion, at the Company's election, holders of the Notes would receive cash or a combination
of cash and shares. On
May 2, 2013, the Company purchased $72,821 of the principal amount of its Notes, pursuant to the terms and indenture governing
the Notes which provided Holders the opportunity to require the Company to purchase for cash, all or a portion of their Notes
(the "Put Option") on May 1, 2013. On September 16, 2013, the Company accepted Holders' offers to purchase
another $6,350 of the principal amount of the Notes. The remaining $15,829 principal amount of the Notes was repaid on May 1,
2015. As
the conversion price of the Notes was denominated in U.S. dollars, a currency different from the functional currency of the Company,
the conversion feature was an embedded derivative and separately recognized as a liability. This embedded derivative was recorded
at fair value and re-measured each period with the movement being recorded as a gain or loss in Net loss. The fair value of the
embedded derivative prior to the expiry of the Put Option was composed of the conversion feature of the Note and the Put Option.
Subsequent to this date, until settlement at maturity, the measurement of the embedded derivative was based solely on the conversion
feature. As
a result of the measurement of the embedded derivatives and the initial discount, the recorded liability to repay the Notes was
lower than its face value. The effective Note discount, was charged to interest expense and accreted to the liability over the
term of the Notes. Changes
in the carrying values of the Notes are summarized as follows:
Years
ended November 30,
2015 2014 2013
Balance
 beginning of period $ 15,112 $ 13,570 $ 73,606
Accretion expense 717 1,542 5,101
Repayment
or repurchases of Notes (15,829 )  (65,137 )
Balance
 end of period $  $ 15,112 $ 13,570 </t>
  </si>
  <si>
    <t>NOTE 9. PROMISSORY NOTE</t>
  </si>
  <si>
    <t>Derivative Instruments and Hedging Activities Disclosure [Abstract]</t>
  </si>
  <si>
    <t>The Company
has a promissory note payable to Barrick for $51,576, plus interest at a rate of U.S. prime plus 2%, amounting to $28,685 in accrued
interest. The promissory note resulted from the agreement that led to the formation of Donlin Gold LLC, where the Company agreed
to reimburse Barrick for a portion of their expenditures incurred from April 1, 2006 to November 30, 2007. The promissory note
and accrued interest are payable from 85% of the Company's share of revenue from future mine production or from any net proceeds
resulting from a reduction of the Company's interest in Donlin Gold LLC. The carrying value of the promissory note approximates
fair value.</t>
  </si>
  <si>
    <t>NOTE 10.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 Level
1 Level
2 Level
3
Fair
value at November 30, 2015
Total Level
1 Level
2 Level
3
Assets:
Marketable
equity securities $ 571 $ 571 $  $ 
Fair
value at November 30, 2014
Total Level
1 Level
2 Level
3
Assets:
Marketable equity
securities $ 901 $ 901 $  $  The Company's
marketable equity securities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t>
  </si>
  <si>
    <t>NOTE 11. GENERAL AND ADMINISTRATIVE EXPENSES</t>
  </si>
  <si>
    <t>Other Income and Expenses [Abstract]</t>
  </si>
  <si>
    <t xml:space="preserve">Years
ended November 30,
2015 2014 2013
Salaries $ 6,164 $ 6,022 $ 6,067
Share-based compensation
(note 15) 9,488 10,197 12,304
Office expense 2,090 2,626 4,462
Professional fees 693 1,806 2,889
Corporate
communications and regulatory 1,452 1,395 1,269
$ 19,887 $ 22,046 $ 26,991 </t>
  </si>
  <si>
    <t>NOTE 12. WRITE-DOWN OF ASSETS</t>
  </si>
  <si>
    <t>Asset Impairment Charges [Abstract]</t>
  </si>
  <si>
    <t>In 2013, the
Company recorded write-downs at its San Roque project in Argentina including $514 related to mineral property and $262 for other
assets.</t>
  </si>
  <si>
    <t>NOTE 13. OTHER INCOME (EXPENSE)</t>
  </si>
  <si>
    <t>Years
ended November 30,
2015 2014 2013
Interest
income $ 740 $ 854 $ 942
Interest expense (5,188 ) (6,838 ) (12,607 )
Foreign exchange
gain 4,771 3,688 10,448
Write-down of investments (426 )  (3,227 )
Gain
on derivative liabilities  83 1,356
$ (103 ) $ (2,213 ) $ (3,088 ) During
2015, the Company recognized impairments for other-than-temporary declines in value of $426 for marketable equity securities.
During 2013, the Company recognized impairments for other-than-temporary declines in value of $2,738 for marketable equity securities
and to write-off $489 of other investments, at cost. At November 30, 2015 all unrealized losses were in a continuous loss
position for less than 12 months.</t>
  </si>
  <si>
    <t>NOTE 14. INCOME TAXES</t>
  </si>
  <si>
    <t>Income Tax Disclosure [Abstract]</t>
  </si>
  <si>
    <t>The
Company's Income tax expense consisted of:
Years
ended November 30,
2015 2014 2013
Current:
Canada $  $  $ 
Foreign 155 189 290
155 189 290
Deferred:
Canada (2 ) 74 3,606
Foreign   
(2 ) 74 3,606
Income
tax expense $ 153 $ 263 $ 3,896 The
Company's Loss before income tax consisted of:
Years
ended November 30,
2015 2014 2013
Canada $ (14,775 ) $ (20,372 ) $ (42,077 )
Foreign (17,024 ) (19,849 ) (16,787 )
$ (31,799 ) $ (40,221 ) $ (58,864 ) Effective
April 1, 2013 the British Columbia provincial corporate tax rate increased from 10% to 11%. The
Company's Income tax expense differed from the amounts computed by applying the Canadian statutory corporate income tax rates
for the following reasons:
Years
ended November 30,
2015 2014 2013
Loss
before income taxes (31,799 ) $ (40,221 ) $ (58,864 )
Combined
federal and provincial statutory tax rate 26.00 % 26.00 % 25.67 %
Income
tax recovery based on statutory income tax rates (8,268 ) (10,457 ) (15,110 )
Increase
(decrease) attributable to:
(Non-deductible)
taxable expenditures 3,175 3,339 2,913
Non-taxable
unrealized gain (loss) on derivative financial instruments   615
Effect
of different statutory tax rates on earnings of subsidiaries (2,619 ) (3,027 ) (2,773 )
Effect
of statutory rate change   (1,916 )
Effect
of tax losses expired 3,878 1,424 
Change
in valuation allowance 4,480 9,357 20,248
Other (493 ) (373 ) (81 )
Income
tax expense $ 153 $ 263 $ 3,896 Components
of the Company's deferred income tax assets (liabilities) are as follows:
At
November 30,
2015 2014
Deferred tax income
assets:
Asset
retirement obligation $ 186 $ 257
Net
operating loss carry forwards 212,619 214,594
Capital
loss carry forwards 31,561 37,002
Mineral
properties 16,596 19,524
Property
and equipment 198 354
Investment
in affiliates 43,315 42,343
Share
issuance costs 776 1,327
Unpaid
interest expense 4,458 4,458
Investment
tax credit 2,938 3,429
Other 2,339 2,550
314,986 325,838
Valuation
allowances (276,521 ) (281,071 )
38,465 44,767
Deferred income
tax liabilities:
Investment
in affiliates (36,133 ) (42,176 )
Mineral
properties (11,315 ) (13,208 )
Capitalized
assets &amp; other (1,052 ) (1,102 )
Unrealized
gain on investments  (5 )
Investment
tax credit (764 ) (882 )
(49,264 ) (57,373 )
Net
deferred income tax liabilities $ (10,799 ) $ (12,606 )
Net
deferred income tax asset, as presented in the balance sheet $ 9,711 $ 11,445
Net
deferred income tax liability, as presented in the balance sheet $ (20,510 ) $ (24,051 ) Net
operating losses available to offset future taxable income are as follows:
Year
of Expiry U.S. Canada
2024 $ 1,032 $ 
2025 1,246 
2026 13,382 24,498
2027 18,493 3,935
2028 85 519
2029 11,223 12,238
2030 10,916 17,607
2031 16,580 16,519
2032 306,333 28,940
2033 14,529 21,642
2034 15,606 10,021
2035 16,833 7,605
$ 426,258 $ 143,524 Future
use of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Ownership changes occurred on January 22, 2009 and on December 31, 2012
and the U.S. tax losses related to NOVAGOLD Resources Alaska Inc. and its investment in Donlin Gold LLC for the prior three year
periods prior to the change in control may be subject to limitation under Section 382. Accordingly, the Company's ability
to use these losses may be limited or they may expire un-utilized. Losses incurred to date may be further limited if a subsequent
change in control occurs. Uncertain
tax position There
were no unrecognized tax benefits at November 30, 2015, 2014 and 2013. The Company recognizes any interest and penalties
related to uncertain tax positions, if any, as income tax expense. At November 30, 2015, 2014 and 2013, there were no interest
and penalties related to uncertain tax positions. The Company is subject to income taxes in Canada and the United States. The
Company is currently under audit by the Canada Revenue Agency regarding transactions undertaken by one of the Company's Canadian
subsidiaries. The Company is currently under audit by the Internal Revenue Service regarding one of its U.S. subsidiaries. With
few exceptions, the tax years that remain subject to examination as of November 30, 2015 are 2008 to 2015 in Canada and 1998
to 2015 in the United States. The
Company has recognized $9,711 (2014: $11,445, 2013: $9,728) of deferred tax assets that are dependent on the reversal of existing
taxable temporary differences. The Company has suffered a loss in the current and prior period in the tax jurisdictions to which
the deferred tax assets relate. The Company has undertaken a tax planning strategy in the current and prior period to merge Canadian
entities when required to access the deferred tax assets to offset future increases in taxable income of the Canadian entities. Management
assesses the available positive and negative evidence to estimate if sufficient future taxable income will be generated to use
the existing deferred tax asset. Significant pieces of objective negative evidence evaluated included the cumulative loss incurred
as at November 30, 2015 and the decline in metal prices. Such objective evidence limits the ability to consider other subjective
evidence such as managements' projections for future growth. On the basis of this evaluation, as of November 30, 2015, a valuation
allowance of $276,521 (2014: $281,071, 2013: $276,630) inclusive of valuation allowance for investment tax credits has been recorded
in order to measure only the portion of the deferred tax asset that more likely than not will be realized. The amount of the deferred
tax asset considered realizable; however, could be adjusted if estimates of future taxable income during the carry forward period
are reduced or if objective negative evidence in the form of cumulative losses is no longer present and additional weight may
be given to subjective evidence such as management's projections for growth.</t>
  </si>
  <si>
    <t>NOTE 15. SHARE-BASED COMPENSATION</t>
  </si>
  <si>
    <t>Disclosure of Compensation Related Costs, Share-based Payments [Abstract]</t>
  </si>
  <si>
    <t>Share
incentive awards include a stock option plan for directors, executives and eligible employees, a PSU plan for executives and eligible
employees and a DSU plan for directors of the Company. Options granted to purchase common shares have exercise prices not less
than the fair market value of the underlying share at the date of grant. At November 30, 2015, 23.2 million common shares
were available for future share incentive plan awards. The
Company recognized share-based compensation as follows:
Years
ended November 30,
2015 2014 2013
Stock
options $ 4,736 $ 6,062 $ 8,135
Performance share
unit plan 4,537 3,944 3,935
Deferred
share unit plan 215 191 234
$ 9,488 $ 10,197 $ 12,304 At
November 30, 2015, the non-vested stock option and PSU expense not recognized was $2,653 (2014: $3,877) to be recognized
over the next two years. Stock
options Stock
options granted under the Company's share-based incentive plans vest over periods of two years and are exercisable over a period
of time not to exceed five years from the grant date. The value of each option award is estimated at the grant date using the
Black-Scholes option pricing model. The Black-Scholes option pricing model requires the input of subjective assumptions, including
the expected term of the option award and share price volatility. The expected term of options granted is derived from historical
data on employee exercise and post-vesting employment termination experience. Expected volatility is based on the historical volatility
of the Company's shares at the grant date. These estimates involve inherent uncertainties and the application of management's
judgment. In addition, we are required to estimate the expected forfeiture rate and only recognize expense for those options expected
to vest. As a result, if other assumptions had been used, our recorded share-based compensation expense would have been different
from that reported. The Black-Scholes option pricing models used the following weighted-average assumptions:
Years
ended November 30,
2015 2014 2013
Share price (C$) 3.18 2.90 4.40
Average risk-free
interest rate 1.06% 1.18% 1.07%
Exercise price (C$) 3.18 2.90 4.40
Expected life (years) 3 3 3
Expected volatility 60% 60% 56%
Expected dividends Nil Nil Nil
Fair
value per share of options granted (C$) 1.28 1.18 1.72 The
following table summarizes annual activity for all stock options for each of the three years ended November 30:
2015 2014 2013
Number
of shares (thousands) Weighted
average exercise price (C$) Number
of shares (thousands) Weighted
average exercise price (C$) Number
of shares (thousands) Weighted
average exercise price (C$)
Outstanding
at beginning of year 15,219 5.47 15,223 6.54 13,903 7.08
Granted 4,360 3.18 6,109 2.90 3,218 4.40
Exercised (393) 3.46 (1,285) 2.24 (121) 2.23
Forfeited
and expired (1,336) 7.38 (4,828) 6.45 (1,777) 7.22
Outstanding
at end of year 17,850 4.81 15,219 5.47 15,223 6.54
Exercisable
at year-end 14,092 11,644 12,715
At
November 30, 2015, there were 3,758,000 (2014: 3,575,000) unvested options outstanding with a weighted average exercise price
of C$3.07 (2014: C$3.15). During the year ended November 30, 2015, 4,177,000 (2014: 4,636,000) options vested. The
following table summarizes information about stock options outstanding and exercisable at November 30, 2015:
Stock
options - issued and outstanding Stock
options - exercisable
Range
of price (C$) Number
of outstanding options (thousands) Weighted
average years to expiry Weighted
average exercise price (C$) Number
of exercisable options (thousands) Weighted
average exercise price (C$)
2.90
to 3.99 10,168 3.48 3.02 6,411 2.99
4.00
to 5.99 4,138 1.93 4.59 4,138 4.59
6.00
to 7.99 800 1.45 6.36 800 6.36
10.00
to 11.99 1,712 0.96 10.24 1,711 10.24
12.00
to 13.99 932 0.12 13.02 932 13.02
14.00
to 14.82 100 1.50 14.82 100 14.82
17,850 2.60 4.81 14,092 5.28 Performance
share units The
Company has a PSU plan that provides for the issuance of PSUs in amounts as approved by the Company's Compensation Committee.
Each PSU entitles the participant to receive a common share of the Company at the end of a specified period. The Compensation
Committee may adjust the number of common shares for the achievement of certain performance and vesting criteria. The actual performance
against each of these criteria generates a multiplier that varies from 0% to 150%. Thus, the common shares that may be issued
vary between 0% and 150% of the number of PSUs granted, as reduced by the amounts for participants no longer with the Company
on vesting date. For the year ended November 30, 2015, the PSUs vested with a multiplier of 137% (2014: 85%; 2013: 70%). The
value of each PSU granted is estimated at the grant date using a Monte Carlo simulation model. The Monte Carlo simulation model
requires the input of subjective assumptions, including the share price volatility of the Company's stock, as well as comparator
group companies and the correlation of returns between the comparator companies and the Company. Expected volatility is based
on the historical volatility of the Company's shares and the comparator group companies shares at the grant date. These estimates
involve inherent uncertainties and the application of management's judgment. As a result, if other assumptions had been used,
our recorded share-based compensation expense would have been different from that reported. For the year ended November 30, 2015,
the estimated fair value per share of PSUs granted was C$3.86 (2014: C$3.18; 2013: C$4.58). The
following table summarizes annual information about the number of PSUs outstanding:
Years
ended November 30,
2015 2014 2013
Outstanding
at beginning of year 2,422,150 1,268,450 805,300
Granted 1,377,250 1,819,700 706,150
Vested (846,180) (546,380) (167,735)
Performance
adjustment 228,530 (96,420) (72,765)
Forfeited  (23,200) (2,500)
Outstanding
at end of year 3,181,750 2,422,150 1,268,450 The
PSUs outstanding at November 30, 2015 are scheduled to vest over the next two years. For
the year ended November 30, 2015, the Company recognized a share-based compensation charge against income of $4,537 (2014:
$3,944; 2013: $3,935) for PSUs. Under the PSU plan, the Company issued 506,175 common shares in 2015 (2014: 329,645; 2013: 96,467).
The difference between the PSUs vested and the common shares issued were settled in cash to cover employee withholding taxes. Deferred
share units The
Company has a DSU plan that provides for the issuance of DSUs in amounts where the Directors receive half of their annual retainer
in DSUs and have the option to elect to receive all or a portion of the other half of their annual retainer in DSUs. Each DSU
entitles the Directors to receive one common share when they retire from the Company. For
the year ended November 30, 2015, the Company recognized a share-based payment charge against income of $215 (2014: $191;
2013: $234) for the DSUs granted to Directors during the year. Under the DSU plan, the Company issued nil common shares in 2015
and 2014, and 7,750 common shares in 2013. The common shares were issued at the date of the DSU vesting and the valuation was
deemed to be the opening TSX common share price on the vesting date.</t>
  </si>
  <si>
    <t>NOTE 16. SHARE CAPITAL</t>
  </si>
  <si>
    <t>Stockholders' Equity Note [Abstract]</t>
  </si>
  <si>
    <t>Common
shares The
Company is authorized to issue 1,000,000,000 common shares without par value, of which 317,910,000 were issued and outstanding
as of November 30, 2015 and 317,288,000 were issued and outstanding as of November 30, 2014. Preferred
shares Pursuant
to the Company's Notice of Articles filed under the Business Corporations Act (British Columbia), the Company is authorized to
issue 10,000,000 preferred shares without par value. The authorized but unissued preferred shares may be issued in designated
series from time to time by one or more resolutions adopted by the Directors. The Directors have the authority to determine the
preferences, limitations and relative rights of each series of preferred shares. At November 30, 2015 and 2014, no preferred
shares were issued or outstanding.</t>
  </si>
  <si>
    <t>NOTE 17. RECLASSIFICATIONS OUT OF ACCUMULATED OTHER COMPREHENSIVE INCOME (LOSS)</t>
  </si>
  <si>
    <t xml:space="preserve">Unrealized
gain (loss)
on marketable securities,
net Foreign currency translation adjustments Total
November
30, 2014 $ (104 ) $ 34,949 $ 34,845
Change
in other comprehensive income (loss) before reclassifications (227 ) (52,729 ) (52,956 )
Reclassifications
from accumulated other comprehensive income (loss) 426  426
Net
current-period other comprehensive income (loss) 199 (52,729 ) (52,530 )
November
30, 2015 $ 95 $ (17,780 ) $ (17,685 )
Details
about accumulated other comprehensive income (loss)
components: Amount
reclassified from accumulated
other comprehensive income
(loss)
2015 2014 2013
Marketable equity
securities adjustments
Impairment
of marketable equity securities (1) $ 426 $  $ 2,738
Tax
benefit (expense)   
Net
of tax $ 426 $  $ 2,738 (1) </t>
  </si>
  <si>
    <t>NOTE 18. CHANGE IN OPERATING ASSETS AND LIABILITIES</t>
  </si>
  <si>
    <t>Increase (Decrease) in Operating Capital [Abstract]</t>
  </si>
  <si>
    <t>Years
ended November 30,
2015 2014 2013
Decrease
(increase) in receivables and other assets $ 908 $ 3,319 $ (89 )
Increase
(decrease) in accounts payable and accrued liabilities (275 ) 56 (1,231 )
Decrease
in other liabilities (174 ) (202 ) (268 )
$ 459 $ 3,173 $ (1,588 )</t>
  </si>
  <si>
    <t>NOTE 19. RELATED PARTY TRANSACTIONS</t>
  </si>
  <si>
    <t>Related Party Transactions [Abstract]</t>
  </si>
  <si>
    <t>The
Company provided management services to Donlin Gold LLC for $nil in 2015, $235 in 2014 and $258 in 2013; office rental and services
to Galore Creek Partnership for $349 in 2015, $398 in 2014 and $423 in 2013; and management and office administration services
to NovaCopper Inc. for $nil in 2015 and 2014, and $168 in 2013. As
of November 30, 2015, the Company has accounts receivable from Galore Creek Partnership of $28 (2014: $32) included in other
current assets and $3,546 (2014: $4,139) included in other long-term assets.</t>
  </si>
  <si>
    <t>NOTE 20. COMMITMENTS AND CONTINGENCIES</t>
  </si>
  <si>
    <t>Commitments and Contingencies Disclosure [Abstract]</t>
  </si>
  <si>
    <t>General 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Obligations
under operating leases The Company
leases certain assets, such as office equipment and office facilities, under operating leases expiring at various dates through
2018. Future minimum annual lease payments are $385 in 2016, $336 in 2017, $41in 2018, totaling $762.</t>
  </si>
  <si>
    <t>NOTE 21. SUPPLEMENTAL CASH FLOW INFORMATION</t>
  </si>
  <si>
    <t>Supplemental Cash Flow Elements [Abstract]</t>
  </si>
  <si>
    <t xml:space="preserve">Years
ended November 30,
2015 2014 2013
Interest
received $ 639 $ 643 $ 630
Interest paid $ 435 $ 870 $ 3,164
Income taxes paid $ 120 $ 432 $  </t>
  </si>
  <si>
    <t>NOTE 22. UNAUDITED SUPPLEMENTARY DATA</t>
  </si>
  <si>
    <t>Quarterly Financial Information Disclosure [Abstract]</t>
  </si>
  <si>
    <t>Quarterly
data The
following is a summary of selected quarterly financial information (unaudited):
2015
Q1 Q2 Q3 Q4
Operating
loss $ (11,286 ) $ (7,246 ) $ (6,579 ) $ (6,585 )
Net loss $ (9,299 ) $ (9,184 ) $ (6,301 ) $ (7,168 )
Loss per common
share, basic and diluted $ (0.03 ) $ (0.03 ) $ (0.02 ) $ (0.02 )
2014
Q1 Q2 Q3 Q4
Operating loss $ (11,333 ) $ (8,264 ) $ (10,755 ) $ (7,656 )
Net loss $ (10,691 ) $ (10,681 ) $ (12,009 ) $ (7,103 )
Loss per common
share, basic and diluted $ (0.03 ) $ (0.03 ) $ (0.04 ) $ (0.02 )
Significant
after-tax items were as follows:
Fourth
quarter 2015: n/a
Third quarter 2015: n/a
Second quarter 2015: n/a
First quarter 2015: Foreign exchange
gain $3,463 ($0.01 per share, basic and diluted).
Fourth quarter 2014: n/a
Third quarter 2014: n/a
Second quarter 2014: n/a
First quarter 2014: Foreign exchange
gain $2,449 ($0.01 per share, basic and diluted).</t>
  </si>
  <si>
    <t>NOTE 2. SUMMARY OF SIGNIFICANT ACCOUNTING POLICIES (Policies)</t>
  </si>
  <si>
    <t>Presentation</t>
  </si>
  <si>
    <t>These consolidated financial statements
are presented in United States dollars and have been prepared in accordance with accounting principles generally accepted in the
United States (US GAAP). References in these Consolidated
Financial Statements and Notes to $ refer to United States currency and C$ to Canadian currency. Dollar amounts are in thousands,
except for per share amounts.</t>
  </si>
  <si>
    <t>Use of estimates</t>
  </si>
  <si>
    <t>The preparation of the Company's
Consolidated Financial Statements in accordance with US GAAP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d to: estimates of gold and copper production that are the
basis for future cash flow estimates utilized in impairment calculations; estimates of fair value for asset impairments (including
impairments of mineral properties and investments); valuation allowances for deferred tax assets; environmental, reclamation and
closure obligations; reserves for contingencies and litigation; and the fair value and accounting treatment of financial instruments
including marketable equity securities and derivative instruments. The Company bases its estimates on historical experience and
on various other assumptions that are believed to be reasonable under the circumstances. Accordingly, actual results will differ
from these amounts estimated in these financial statements.</t>
  </si>
  <si>
    <t>Principles of consolidation</t>
  </si>
  <si>
    <t>The Company's Consolidated Financial
Statements include NOVAGOLD RESOURCES INC. and its wholly owned subsidiaries. The Company's wholly-owned subsidiaries include NOVAGOLD
Canada Inc., Copper Canyon Resources Inc., NOVAGOLD U.S. Holdings Inc., NOVAGOLD Resources Alaska Inc., NOVAGOLD USA Inc., and
AGC Resources Inc. All inter-company transactions and balances are eliminated on consolidation. The functional currency for the Company's
Canadian operations is the Canadian dollar and the functional currency for the Company's U.S. operations is the U.S. dollar. Therefore,
gains and losses on U.S. dollar denominated transactions and the effect of translating U.S. dollar denominated balances of Canadian
operations are recorded in net loss.</t>
  </si>
  <si>
    <t xml:space="preserve">Cash and cash equivalents consists
of cash balances and highly liquid investments with original maturities of three months or less are considered to be cash equivalents.
Cash equivalents are held for the purpose of meeting short-term cash commitments rather than for investment or other purposes.
Restricted cash is excluded from cash and cash equivalents and is included in other long-term assets. </t>
  </si>
  <si>
    <t>Term Deposits</t>
  </si>
  <si>
    <t>The Company's term deposits are recorded
at cost. Term deposits are held at two Chartered Canadian banks with original maturities of 12 months or less. The term deposits
are not traded in an active market.</t>
  </si>
  <si>
    <t>Investment in affiliates</t>
  </si>
  <si>
    <t>Investments in unconsolidated ventures
over which the Company has the ability to exercise significant influence, but does not control, are accounted for under the equity
method and include the Company's investments in the Donlin Gold and Galore Creek projects. The Company identified Donlin Gold LLC
and the Galore Creek Partnership as Variable Interest Entities (VIEs) as these entities are dependent on funding from their owners.
All funding, ownership, voting rights and power to exercise control is shared equally on a 50/50 basis between the owners of each
VIE. Therefore, the Company has determined that it is not the primary beneficiary of either VIE. The Company's maximum exposure
to loss is its investment in Donlin Gold LLC and Galore Creek Partnership. The equity method is a basis of accounting
for investments whereby the investment is initially recorded at cost and the carrying value is adjusted thereafter to include the
investor's pro rata share of post-acquisition earnings or losses of the investee, as computed by the consolidation method. Cash
funding increases the carrying value of the investment. Profit distributions received or receivable from an investee reduce the
carrying value of the investment. Donlin Gold LLC and the Galore Creek
Partnership are non-publicly traded equity investees owning exploration and development projects. Therefore, the Company assesses
whether there has been a potential impairment triggering event for other-than-temporary impairment by testing the underlying assets
of the equity investee for recoverability and assessing whether there has been a change in the development plan or strategy for
the project. If the Company determines that the underlying assets are recoverable and no other potential impairment conditions
are identified, then the investment in the equity investee is carried at cost. If the underlying assets are not recoverable, the
Company will record an impairment charge equal to the difference between the carrying amount of the investee and its fair value.</t>
  </si>
  <si>
    <t>Mineral properties</t>
  </si>
  <si>
    <t>Mineral property expenditures are
expensed as incurred except for expenditures associated with the acquisition of mineral property assets through a business combination
or asset acquisition. The Company reviews and evaluates
its mineral properties for impairment when events or changes in circumstances indicate that the related carrying amounts may not
be recoverable. An impairment is considered to exist if the total estimated future cash flows on an undiscounted basis are less
than the carrying amount of the assets. An impairment loss is measured and recorded based on discounted estimated future cash flows.</t>
  </si>
  <si>
    <t>Income Taxes</t>
  </si>
  <si>
    <t>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The Company derives its deferred income
tax charge or benefit by recording the change in either the net deferred income tax liability or asset balance for the year.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t>
  </si>
  <si>
    <t>Share-based payments</t>
  </si>
  <si>
    <t>The Company operates a stock option
plan and a performance share unit (PSU) plan under which the Company receives services from employees as consideration for equity
instruments (options or shares) of the Company. The Company records share-based compensation awards exchanged for employee services
at fair value on the date of the grant and expenses the awards in the consolidated statement of loss over the requisite employee
service period. Share-based compensation expense includes an estimate for forfeitures. The fair values of stock options are determined
using a Black-Scholes option pricing model. The fair values of PSUs are determined using a Monte Carlo valuation model. The Company's
estimates may be impacted by certain variables including, but not limited to, stock price volatility, employee stock option exercise
behaviors, additional stock option grants, estimates of forfeitures, the Company's performance and the Company's performance in
relation to its peers. The Company operates a deferred share
unit (DSU) plan under which the Company receives services from its directors as consideration for equity instruments (shares) of
the Company. Each DSU entitles the Company's directors to receive one common share of the Company when they retire from the Company.
The fair value of the DSUs is measured at the date of the grant in amounts ranging from 50% to 100% of the directors' annual retainers
at the election of the directors. The fair value is recognized in the consolidated statement of loss over the related service period.</t>
  </si>
  <si>
    <t>Net income (loss) per common share</t>
  </si>
  <si>
    <t>Basic and diluted income (loss) per
share are presented for Net income (loss). Basic income (loss) per share is computed by dividing Net income (loss) by the weighted-average
number of outstanding common shares for the period. Diluted income per share reflects the potential dilution that could occur if
securities or other contracts that may require the issuance of common shares in the future were converted. Diluted income per share
is computed by increasing the weighted-average number of outstanding common shares to include the additional common shares that
would be outstanding after conversion and adjusting net income for changes that would result from the conversion. Only those securities
or other contracts that result in a reduction in earnings per share are included in the calculation.</t>
  </si>
  <si>
    <t>Recently adopted accounting pronouncements</t>
  </si>
  <si>
    <t>Presentation of Financial Statements  Going
Concern In August 2014, Financial Accounting
Standards Board (FASB) Accounting Standards Codification (ASC) guidance was issued that explicitly requires management to assess
an entity's ability to continue as a going concern, and to provide related footnote disclosures in certain circumstances. The Company
elected early adoption of the new standard applied prospectively. Application of the new guidance had no impact on the consolidated
financial position, results of operations or cash flows. Discontinued Operations 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positions
as discontinued operations due to a major strategic shift or a major effect on an entity's operations in the financial statements.
The updated guidance will also require additional disclosures relating to discontinued operations. The Company elected early adoption
of the new standard. Application of the new guidance had no impact on the consolidated financial position, results of operations
or cash flows. Foreign Currency Matters In March 2013, ASC guidance was issued
related to Foreign Currency Matters to clarify the treatment of cumulative translation adjustments when a parent sells a part or
all of its investment in a foreign entity or no longer holds a controlling financial interest in a subsidiary or group of assets
that is a business within a foreign entity. The updated guidance also resolves the diversity in practice for the treatment of business
combinations achieved in stages in a foreign entity. Application of the new guidance had no impact on the consolidated financial
position, results of operations or cash flows. Disclosures about Offsetting Assets
and Liabilities In November 2011, ASC guidance was
issued related to disclosures about offsetting assets and liabilities. The new guidance requires disclosures to allow investors
to better compare financial statements prepared under US GAAP with financial statements prepared under International Financial
Reporting Standards, as issued by the IASB (IFRS). In January 2013, an update was issued to further clarify that the disclosure
requirements are limited to derivatives, repurchase agreements, and securities lending transactions to the extent that they are
(i) offset in the financial statements or (ii) subject to an enforceable master netting arrangement or similar agreement. Application
of the new guidance had no impact on the consolidated financial position, results of operations or cash flows. Consolidation  Amendments
to the Consolidation Analysis In February 2015, ASC guidance was
issued to amend current consolidation guidance. The amendments affect both the variable interest entity and voting interest entity
consolidation models. The need to assess an entity under a different consolidation model may change previous consolidation conclusions.
The new guidance is effective for the Company's fiscal year beginning December 1, 2016. The Company is currently evaluating this
guidance.</t>
  </si>
  <si>
    <t>NOTE 4. INVESTMENT IN DONLIN GOLD (Tables) - Donlin Gold LLC, Alaska, USA</t>
  </si>
  <si>
    <t>Changes in the Company's investment</t>
  </si>
  <si>
    <t xml:space="preserve">Years
ended November 30,
2015 2014 2013
Balance
 beginning of period $ 1,618 $ 1,720 $ 4,185
Share of losses
Mineral
property expenditures (10,845 ) (13,811 ) (14,412 )
Depreciation (171 ) (174 ) (208 )
(11,016 ) (13,985 ) (14,620 )
Funding 10,456 13,883 12,155
Balance
 end of period $ 1,058 $ 1,618 $ 1,720 </t>
  </si>
  <si>
    <t>Net assets</t>
  </si>
  <si>
    <t xml:space="preserve">At
November 30,
2015 2014
Current
assets: Cash, prepaid expenses and other receivables $ 1,762 $ 2,294
Non-current assets:
Property and equipment 232 403
Non-current assets:
Mineral property 32,692 32,692
Current liabilities:
Accounts payable and accrued liabilities (936 ) (1,079 )
Non-current
liabilities: Reclamation obligation (692 ) (692 )
Net
assets $ 33,058 $ 33,618 </t>
  </si>
  <si>
    <t>NOTE 5. INVESTMENT IN GALORE CREEK (Tables) - The Galore Creek Partnership, British Columbia, Canada</t>
  </si>
  <si>
    <t xml:space="preserve">Years
ended November 30,
2015 2014 2013
Balance
 beginning of period $ 283,247 $ 305,735 $ 335,086
Share of losses
Mineral property
expenditures (147 ) (442 ) (4,580 )
Care
and maintenance expense (884 ) (1,499 ) (2,444 )
Gain
on sale of equipment 639  
Depreciation   (6,328 )
(392 ) (1,941 ) (13,352 )
Funding 508 2,063 6,638
Exploration tax
credit 107 (693 ) (1,352 )
Foreign
currency translation (40,564 ) (21,917 ) (21,285 )
Balance
 end of period $ 242,906 $ 283,247 $ 305,735 </t>
  </si>
  <si>
    <t xml:space="preserve">At
November 30,
2015 2014
Current
assets: Cash, prepaid expenses and other receivables $ 497 $ 386
Non-current assets:
Mineral property 218,532 254,991
Current liabilities:
Accounts payable and accrued liabilities (365 ) (360 )
Non-current
liabilities: Payables and decommissioning liabilities (7,162 ) (8,268 )
Net
assets $ 211,502 $ 246,749 </t>
  </si>
  <si>
    <t>NOTE 7. OTHER ASSETS (Tables)</t>
  </si>
  <si>
    <t>Summary of other assets</t>
  </si>
  <si>
    <t>NOTE 8. CONVERTIBLE NOTES (Tables)</t>
  </si>
  <si>
    <t>Convertible notes</t>
  </si>
  <si>
    <t xml:space="preserve">Years
ended November 30,
2015 2014 2013
Balance
 beginning of period $ 15,112 $ 13,570 $ 73,606
Accretion expense 717 1,542 5,101
Repayment
or repurchases of Notes (15,829 )  (65,137 )
Balance
 end of period $  $ 15,112 $ 13,570 </t>
  </si>
  <si>
    <t>NOTE 10. FAIR VALUE ACCOUNTING (Tables)</t>
  </si>
  <si>
    <t>Fair value of financial instruments</t>
  </si>
  <si>
    <t xml:space="preserve">Fair
value at November 30, 2015
Total Level
1 Level
2 Level
3
Assets:
Marketable
equity securities $ 571 $ 571 $  $ 
Fair
value at November 30, 2014
Total Level
1 Level
2 Level
3
Assets:
Marketable equity
securities $ 901 $ 901 $  $  </t>
  </si>
  <si>
    <t>NOTE 11. GENERAL AND ADMINISTRATIVE EXPENSES (Tables)</t>
  </si>
  <si>
    <t>Summary of general and administrative expenses</t>
  </si>
  <si>
    <t>NOTE 13. OTHER INCOME (EXPENSE) (Tables)</t>
  </si>
  <si>
    <t>Summary of other income and expense</t>
  </si>
  <si>
    <t>Years
ended November 30,
2015 2014 2013
Interest
income $ 740 $ 854 $ 942
Interest expense (5,188 ) (6,838 ) (12,607 )
Foreign exchange
gain 4,771 3,688 10,448
Write-down of investments (426 )  (3,227 )
Gain
on derivative liabilities  83 1,356
$ (103 ) $ (2,213 ) $ (3,088 )</t>
  </si>
  <si>
    <t>NOTE 14. INCOME TAXES (Tables)</t>
  </si>
  <si>
    <t>Income tax expense (recovery)</t>
  </si>
  <si>
    <t xml:space="preserve">Years
ended November 30,
2015 2014 2013
Current:
Canada $  $  $ 
Foreign 155 189 290
155 189 290
Deferred:
Canada (2 ) 74 3,606
Foreign   
(2 ) 74 3,606
Income
tax expense $ 153 $ 263 $ 3,896 </t>
  </si>
  <si>
    <t>Schedule of Loss before Income Tax, Domestic and Foreign</t>
  </si>
  <si>
    <t>Years
ended November 30,
2015 2014 2013
Canada $ (14,775 ) $ (20,372 ) $ (42,077 )
Foreign (17,024 ) (19,849 ) (16,787 )
$ (31,799 ) $ (40,221 ) $ (58,864 )</t>
  </si>
  <si>
    <t>Schedule of Effective Income Tax Rate Reconciliation</t>
  </si>
  <si>
    <t xml:space="preserve">Years
ended November 30,
2015 2014 2013
Loss
before income taxes (31,799 ) $ (40,221 ) $ (58,864 )
Combined
federal and provincial statutory tax rate 26.00 % 26.00 % 25.67 %
Income
tax recovery based on statutory income tax rates (8,268 ) (10,457 ) (15,110 )
Increase
(decrease) attributable to:
(Non-deductible)
taxable expenditures 3,175 3,339 2,913
Non-taxable
unrealized gain (loss) on derivative financial instruments   615
Effect
of different statutory tax rates on earnings of subsidiaries (2,619 ) (3,027 ) (2,773 )
Effect
of statutory rate change   (1,916 )
Effect
of tax losses expired 3,878 1,424 
Change
in valuation allowance 4,480 9,357 20,248
Other (493 ) (373 ) (81 )
Income
tax expense $ 153 $ 263 $ 3,896 </t>
  </si>
  <si>
    <t>Schedule of Deferred Tax Assets and Liabilities</t>
  </si>
  <si>
    <t>At
November 30,
2015 2014
Deferred tax income
assets:
Asset
retirement obligation $ 186 $ 257
Net
operating loss carry forwards 212,619 214,594
Capital
loss carry forwards 31,561 37,002
Mineral
properties 16,596 19,524
Property
and equipment 198 354
Investment
in affiliates 43,315 42,343
Share
issuance costs 776 1,327
Unpaid
interest expense 4,458 4,458
Investment
tax credit 2,938 3,429
Other 2,339 2,550
314,986 325,838
Valuation
allowances (276,521 ) (281,071 )
38,465 44,767
Deferred income
tax liabilities:
Investment
in affiliates (36,133 ) (42,176 )
Mineral
properties (11,315 ) (13,208 )
Capitalized
assets &amp; other (1,052 ) (1,102 )
Unrealized
gain on investments  (5 )
Investment
tax credit (764 ) (882 )
(49,264 ) (57,373 )
Net
deferred income tax liabilities $ (10,799 ) $ (12,606 )
Net
deferred income tax asset, as presented in the balance sheet $ 9,711 $ 11,445
Net
deferred income tax liability, as presented in the balance sheet $ (20,510 ) $ (24,051 )</t>
  </si>
  <si>
    <t>Summary of Operating Loss Carryforwards</t>
  </si>
  <si>
    <t xml:space="preserve">Year
of Expiry U.S. Canada
2024 $ 1,032 $ 
2025 1,246 
2026 13,382 24,498
2027 18,493 3,935
2028 85 519
2029 11,223 12,238
2030 10,916 17,607
2031 16,580 16,519
2032 306,333 28,940
2033 14,529 21,642
2034 15,606 10,021
2035 16,833 7,605
$ 426,258 $ 143,524 </t>
  </si>
  <si>
    <t>NOTE 15. STOCK-BASED COMPENSATION (Tables)</t>
  </si>
  <si>
    <t>Recognized stock-based compensation</t>
  </si>
  <si>
    <t xml:space="preserve">Years
ended November 30,
2015 2014 2013
Stock
options $ 4,736 $ 6,062 $ 8,135
Performance share
unit plan 4,537 3,944 3,935
Deferred
share unit plan 215 191 234
$ 9,488 $ 10,197 $ 12,304 </t>
  </si>
  <si>
    <t>Stock Options, Valuation Assumptions</t>
  </si>
  <si>
    <t>Years
ended November 30,
2015 2014 2013
Share price (C$) 3.18 2.90 4.40
Average risk-free
interest rate 1.06% 1.18% 1.07%
Exercise price (C$) 3.18 2.90 4.40
Expected life (years) 3 3 3
Expected volatility 60% 60% 56%
Expected dividends Nil Nil Nil
Fair
value per share of options granted (C$) 1.28 1.18 1.72</t>
  </si>
  <si>
    <t>Summary of stock options activity</t>
  </si>
  <si>
    <t>2015 2014 2013
Number
of shares (thousands) Weighted
average exercise price (C$) Number
of shares (thousands) Weighted
average exercise price (C$) Number
of shares (thousands) Weighted
average exercise price (C$)
Outstanding
at beginning of year 15,219 5.47 15,223 6.54 13,903 7.08
Granted 4,360 3.18 6,109 2.90 3,218 4.40
Exercised (393) 3.46 (1,285) 2.24 (121) 2.23
Forfeited
and expired (1,336) 7.38 (4,828) 6.45 (1,777) 7.22
Outstanding
at end of year 17,850 4.81 15,219 5.47 15,223 6.54
Exercisable
at year-end 14,092 11,644 12,715</t>
  </si>
  <si>
    <t>Stock options outstanding and exercisable</t>
  </si>
  <si>
    <t>Stock
options - issued and outstanding Stock
options - exercisable
Range
of price (C$) Number
of outstanding options (thousands) Weighted
average years to expiry Weighted
average exercise price (C$) Number
of exercisable options (thousands) Weighted
average exercise price (C$)
2.90
to 3.99 10,168 3.48 3.02 6,411 2.99
4.00
to 5.99 4,138 1.93 4.59 4,138 4.59
6.00
to 7.99 800 1.45 6.36 800 6.36
10.00
to 11.99 1,712 0.96 10.24 1,711 10.24
12.00
to 13.99 932 0.12 13.02 932 13.02
14.00
to 14.82 100 1.50 14.82 100 14.82
17,850 2.60 4.81 14,092 5.28</t>
  </si>
  <si>
    <t>Peformance share units outstanding</t>
  </si>
  <si>
    <t>Years
ended November 30,
2015 2014 2013
Outstanding
at beginning of year 2,422,150 1,268,450 805,300
Granted 1,377,250 1,819,700 706,150
Vested (846,180) (546,380) (167,735)
Performance
adjustment 228,530 (96,420) (72,765)
Forfeited  (23,200) (2,500)
Outstanding
at end of year 3,181,750 2,422,150 1,268,450</t>
  </si>
  <si>
    <t>NOTE 17. RECLASSIFICATIONS OUT OF ACCUMULATED OTHER COMPREHENSIVE INCOME (LOSS) (Tables)</t>
  </si>
  <si>
    <t>Schedule of Accumulated Other Comprehensive Income (Loss)</t>
  </si>
  <si>
    <t>NOTE 18. CHANGE IN OPERATING ASSETS AND LIABILITIES (Tables)</t>
  </si>
  <si>
    <t>CHANGE IN OPERATING ASSETS AND LIABILITIES</t>
  </si>
  <si>
    <t>NOTE 21. SUPPLEMENTAL CASH FLOW INFORMATION (Tables)</t>
  </si>
  <si>
    <t>Schedule of Cash Flow, Supplemental Disclosures</t>
  </si>
  <si>
    <t>NOTE 22. UNAUDITED SUPPLEMENTARY DATA (Tables)</t>
  </si>
  <si>
    <t>Summary of quarterly financial information</t>
  </si>
  <si>
    <t>2015
Q1 Q2 Q3 Q4
Operating
loss $ (11,286 ) $ (7,246 ) $ (6,579 ) $ (6,585 )
Net loss $ (9,299 ) $ (9,184 ) $ (6,301 ) $ (7,168 )
Loss per common
share, basic and diluted $ (0.03 ) $ (0.03 ) $ (0.02 ) $ (0.02 )
2014
Q1 Q2 Q3 Q4
Operating loss $ (11,333 ) $ (8,264 ) $ (10,755 ) $ (7,656 )
Net loss $ (10,691 ) $ (10,681 ) $ (12,009 ) $ (7,103 )
Loss per common
share, basic and diluted $ (0.03 ) $ (0.03 ) $ (0.04 ) $ (0.02 )</t>
  </si>
  <si>
    <t>NOTE 4. INVESTMENT IN DONLIN GOLD (Details) - USD ($) $ in Thousands</t>
  </si>
  <si>
    <t>Balance - beginning of period</t>
  </si>
  <si>
    <t>Share of losses</t>
  </si>
  <si>
    <t>Balance - end of period</t>
  </si>
  <si>
    <t>Donlin Gold LLC, Alaska, USA</t>
  </si>
  <si>
    <t>Mineral property expenditures</t>
  </si>
  <si>
    <t>Funding</t>
  </si>
  <si>
    <t>NOTE 4. INVESTMENT IN DONLIN GOLD (Details 1) - Donlin Gold LLC, Alaska, USA - USD ($) $ in Thousands</t>
  </si>
  <si>
    <t>Current assets: Cash, prepaid expenses and other receivables</t>
  </si>
  <si>
    <t>Non-current assets: Property and equipment</t>
  </si>
  <si>
    <t>Non-current assets: Mineral property</t>
  </si>
  <si>
    <t>Current liabilities: Accounts payable and accrued liabilities</t>
  </si>
  <si>
    <t>Non-current liabilities: Reclamation</t>
  </si>
  <si>
    <t>NOTE 5. INVESTMENT IN GALORE CREEK (Details) - USD ($) $ in Thousands</t>
  </si>
  <si>
    <t>The Galore Creek Partnership, British Columbia, Canada</t>
  </si>
  <si>
    <t>Care and maintenance expense</t>
  </si>
  <si>
    <t>Gain on sale of equipment</t>
  </si>
  <si>
    <t>Exploration tax credit</t>
  </si>
  <si>
    <t>Foreign currency translation</t>
  </si>
  <si>
    <t>NOTE 5. INVESTMENT IN GALORE CREEK (Details 2) - The Galore Creek Partnership, British Columbia, Canada - USD ($) $ in Thousands</t>
  </si>
  <si>
    <t>Non-current liabilities: payables and decommissioning liabilities</t>
  </si>
  <si>
    <t>NOTE 7. OTHER ASSETS (Details) - USD ($) $ in Thousands</t>
  </si>
  <si>
    <t>Other current assets:</t>
  </si>
  <si>
    <t>Accounts and interest receivable</t>
  </si>
  <si>
    <t>Receivable from Galore Creek Partnership</t>
  </si>
  <si>
    <t>Mineral exploration tax credit receivable</t>
  </si>
  <si>
    <t>Note receivable</t>
  </si>
  <si>
    <t>Prepaid expenses</t>
  </si>
  <si>
    <t>Other current assets</t>
  </si>
  <si>
    <t>Other long-term assets:</t>
  </si>
  <si>
    <t>Marketable equity securities</t>
  </si>
  <si>
    <t>Restricted cash - reclamation deposit</t>
  </si>
  <si>
    <t>Office equipment</t>
  </si>
  <si>
    <t>Other long-term assets</t>
  </si>
  <si>
    <t>NOTE 8. CONVERTIBLE NOTES (Details) - USD ($) $ in Thousands</t>
  </si>
  <si>
    <t>Accretion expense</t>
  </si>
  <si>
    <t>Repurchases of Notes</t>
  </si>
  <si>
    <t>NOTE 10. FAIR VALUE ACCOUNTING (Details) - USD ($) $ in Thousands</t>
  </si>
  <si>
    <t>Assets:</t>
  </si>
  <si>
    <t>NOTE 11. GENERAL AND ADMINISTRATIVE EXPENSES (Details) - USD ($) $ in Thousands</t>
  </si>
  <si>
    <t>Salaries</t>
  </si>
  <si>
    <t>Share based compensation (note 15)</t>
  </si>
  <si>
    <t>Office expense</t>
  </si>
  <si>
    <t>Professional fees</t>
  </si>
  <si>
    <t>Corporate communications and regulatory</t>
  </si>
  <si>
    <t>General and administrative</t>
  </si>
  <si>
    <t>NOTE 13. OTHER INCOME (EXPENSE) (Details) - USD ($) $ in Thousands</t>
  </si>
  <si>
    <t>Interest income</t>
  </si>
  <si>
    <t>Interest expense</t>
  </si>
  <si>
    <t>Gain on derivative liabilities</t>
  </si>
  <si>
    <t>NOTE 14. INCOME TAXES (Details) - USD ($) $ in Thousands</t>
  </si>
  <si>
    <t>Current:</t>
  </si>
  <si>
    <t>Canada</t>
  </si>
  <si>
    <t>Foreign</t>
  </si>
  <si>
    <t>Total current income tax expense</t>
  </si>
  <si>
    <t>Deferred:</t>
  </si>
  <si>
    <t>Total deferred income tax expense</t>
  </si>
  <si>
    <t>NOTE 14. INCOME TAXES (Details 1) - USD ($) $ in Thousands</t>
  </si>
  <si>
    <t>Income (loss) before income taxes</t>
  </si>
  <si>
    <t>NOTE 14. INCOME TAXES (Details 2) - USD ($) $ in Thousands</t>
  </si>
  <si>
    <t>Combined federal and provincial statutory tax rate</t>
  </si>
  <si>
    <t>26.00%</t>
  </si>
  <si>
    <t>25.67%</t>
  </si>
  <si>
    <t>Income tax recovery based on statutory income tax rates</t>
  </si>
  <si>
    <t>Increase (decrease) attributable to:</t>
  </si>
  <si>
    <t>(Non-deductible) taxable expenditures</t>
  </si>
  <si>
    <t>Non-taxable unrealized gain (loss) on derivative financial instruments</t>
  </si>
  <si>
    <t>Effect of different statutory tax rates on earnings of subsidiaries</t>
  </si>
  <si>
    <t>Effect of statutory rate change</t>
  </si>
  <si>
    <t>Effect of tax losses expired</t>
  </si>
  <si>
    <t>Change in valuation allowance</t>
  </si>
  <si>
    <t>Income tax expense</t>
  </si>
  <si>
    <t>NOTE 14. INCOME TAXES (Details 3) - USD ($) $ in Thousands</t>
  </si>
  <si>
    <t>Deferred tax income assets:</t>
  </si>
  <si>
    <t>Asset retirement obligation</t>
  </si>
  <si>
    <t>Net operating loss carry forwards</t>
  </si>
  <si>
    <t>Capital loss carry forwards</t>
  </si>
  <si>
    <t>Property and equipment</t>
  </si>
  <si>
    <t>Share issuance costs</t>
  </si>
  <si>
    <t>Unpaid interest expense</t>
  </si>
  <si>
    <t>Investment tax credit</t>
  </si>
  <si>
    <t>Deferred Tax Assets, gross</t>
  </si>
  <si>
    <t>Valuation allowances</t>
  </si>
  <si>
    <t>Deferred Tax Assets, net</t>
  </si>
  <si>
    <t>Deferred income tax liabilities:</t>
  </si>
  <si>
    <t>Capitalized assets &amp; other</t>
  </si>
  <si>
    <t>Unrealized gain on investments</t>
  </si>
  <si>
    <t>Deferred tax liabilities</t>
  </si>
  <si>
    <t>Net deferred income tax liabilities</t>
  </si>
  <si>
    <t>Net deferred income tax asset, as presented in the balance sheet</t>
  </si>
  <si>
    <t>Net deferred income tax liability, as presented in the balance sheet</t>
  </si>
  <si>
    <t>NOTE 14. INCOME TAXES (Details 4) $ in Thousands</t>
  </si>
  <si>
    <t>Nov. 30, 2015USD ($)</t>
  </si>
  <si>
    <t>U.S</t>
  </si>
  <si>
    <t>Net operating losses carry-forwards</t>
  </si>
  <si>
    <t>U.S | 2024</t>
  </si>
  <si>
    <t>U.S | 2025</t>
  </si>
  <si>
    <t>U.S | 2026</t>
  </si>
  <si>
    <t>U.S | 2027</t>
  </si>
  <si>
    <t>U.S | 2028</t>
  </si>
  <si>
    <t>U.S | 2029</t>
  </si>
  <si>
    <t>U.S | 2030</t>
  </si>
  <si>
    <t>U.S | 2031</t>
  </si>
  <si>
    <t>U.S | 2032</t>
  </si>
  <si>
    <t>U.S | 2033</t>
  </si>
  <si>
    <t>U.S | 2034</t>
  </si>
  <si>
    <t>U.S | 2035</t>
  </si>
  <si>
    <t>Canada | 2024</t>
  </si>
  <si>
    <t>Canada | 2025</t>
  </si>
  <si>
    <t>Canada | 2026</t>
  </si>
  <si>
    <t>Canada | 2027</t>
  </si>
  <si>
    <t>Canada | 2028</t>
  </si>
  <si>
    <t>Canada | 2029</t>
  </si>
  <si>
    <t>Canada | 2030</t>
  </si>
  <si>
    <t>Canada | 2031</t>
  </si>
  <si>
    <t>Canada | 2032</t>
  </si>
  <si>
    <t>Canada | 2033</t>
  </si>
  <si>
    <t>Canada | 2034</t>
  </si>
  <si>
    <t>Canada | 2035</t>
  </si>
  <si>
    <t>NOTE 15. STOCK-BASED COMPENSATION (Details) - USD ($) $ in Thousands</t>
  </si>
  <si>
    <t>Stock-based compensation</t>
  </si>
  <si>
    <t>Stock Options [Member]</t>
  </si>
  <si>
    <t>Performance Share Unit Plan</t>
  </si>
  <si>
    <t>Deferred Share Unit Plan</t>
  </si>
  <si>
    <t>NOTE 15. STOCK-BASED COMPENSATION (Details 1) - $ / shares</t>
  </si>
  <si>
    <t>Weighted average share price</t>
  </si>
  <si>
    <t>Average risk-free interest rate, minimum</t>
  </si>
  <si>
    <t>1.06%</t>
  </si>
  <si>
    <t>1.18%</t>
  </si>
  <si>
    <t>1.07%</t>
  </si>
  <si>
    <t>Exercise price</t>
  </si>
  <si>
    <t>Expected life (years), minimum</t>
  </si>
  <si>
    <t>3 years</t>
  </si>
  <si>
    <t>Expected volatility, minimum</t>
  </si>
  <si>
    <t>60.00%</t>
  </si>
  <si>
    <t>56.00%</t>
  </si>
  <si>
    <t>Expected dividends</t>
  </si>
  <si>
    <t>0.00%</t>
  </si>
  <si>
    <t>Fair value per share of options granted</t>
  </si>
  <si>
    <t>NOTE 15. STOCK-BASED COMPENSATION (Details 2) - Stock Options [Member] - CAD / shares</t>
  </si>
  <si>
    <t>Balance - beginning of year</t>
  </si>
  <si>
    <t>Granted</t>
  </si>
  <si>
    <t>Exercised</t>
  </si>
  <si>
    <t>Forfeited and expired</t>
  </si>
  <si>
    <t>Balance - end of year</t>
  </si>
  <si>
    <t>Exercisable at year-end</t>
  </si>
  <si>
    <t>Weighted average exercise price outstanding, beginning</t>
  </si>
  <si>
    <t>Weighted average exercise price outstanding, ending</t>
  </si>
  <si>
    <t>NOTE 15. STOCK-BASED COMPENSATION (Details 3)</t>
  </si>
  <si>
    <t>Nov. 30, 2015$ / sharesshares</t>
  </si>
  <si>
    <t>Stock options - issued and outstanding: Number of outstanding options | shares</t>
  </si>
  <si>
    <t>Stock options - issued and outstanding: Weighted average years to expiry</t>
  </si>
  <si>
    <t>2 years 7 months 6 days</t>
  </si>
  <si>
    <t>Stock options - issued and outstanding: Weighted average exercise price | $ / shares</t>
  </si>
  <si>
    <t>Stock options - exercisable: Number of exercisable options | shares</t>
  </si>
  <si>
    <t>Stock options - exercisable: Weighted average exercise price | $ / shares</t>
  </si>
  <si>
    <t>$ C 2.90 to $ 3.99</t>
  </si>
  <si>
    <t>3 years 5 months 23 days</t>
  </si>
  <si>
    <t>$ C 4.00 to $ 5.99</t>
  </si>
  <si>
    <t>1 year 11 months 5 days</t>
  </si>
  <si>
    <t>$ C 6.00 to $ 7.99</t>
  </si>
  <si>
    <t>1 year 5 months 12 days</t>
  </si>
  <si>
    <t>$ C10.00 to $11.99</t>
  </si>
  <si>
    <t>11 months 16 days</t>
  </si>
  <si>
    <t>$ C12.00 to $13.99</t>
  </si>
  <si>
    <t>1 month 13 days</t>
  </si>
  <si>
    <t>$ C14.00 to $14.82</t>
  </si>
  <si>
    <t>1 year 6 months</t>
  </si>
  <si>
    <t>NOTE 15. STOCK-BASED COMPENSATION (Details 4) - PSUs - shares</t>
  </si>
  <si>
    <t>Vested</t>
  </si>
  <si>
    <t>Performance adjustment</t>
  </si>
  <si>
    <t>Forfeited</t>
  </si>
  <si>
    <t>NOTE 15. STOCK-BASED COMPENSATION (Details Narrative) - $ / shares</t>
  </si>
  <si>
    <t>Share-based Compensation [Abstract]</t>
  </si>
  <si>
    <t>Weighted-average fair value of options granted</t>
  </si>
  <si>
    <t>Non-vested options outstanding</t>
  </si>
  <si>
    <t>Non-vested options, weighted average exercise price</t>
  </si>
  <si>
    <t>Options vested during the year</t>
  </si>
  <si>
    <t>NOTE 17. RECLASSIFICATIONS OUT OF ACCUMULATED OTHER COMPREHENSIVE INCOME (LOSS) (Details) - USD ($) $ in Thousands</t>
  </si>
  <si>
    <t>Unrealized gain (loss) on marketable securities</t>
  </si>
  <si>
    <t>Accumulated other comprehensive income</t>
  </si>
  <si>
    <t>Unrealized holding gains (losses) during period</t>
  </si>
  <si>
    <t>Reclassification adjustment for losses included in net income</t>
  </si>
  <si>
    <t>Net unrealized gain (loss)</t>
  </si>
  <si>
    <t>Other comprehensive income (loss)</t>
  </si>
  <si>
    <t>NOTE 18. CHANGE IN OPERATING ASSETS AND LIABILITIES (Details) - USD ($) $ in Thousands</t>
  </si>
  <si>
    <t>Decrease (increase) in receivables and other assets</t>
  </si>
  <si>
    <t>Increase (decrease) in accounts payable and accrued liabilities</t>
  </si>
  <si>
    <t>Decrease in other liabilities</t>
  </si>
  <si>
    <t>Net change in operating assets and liabilities (note 13)</t>
  </si>
  <si>
    <t>NOTE 19. RELATED PARTY TRANSACTIONS (Details Narrative) - USD ($) $ in Thousands</t>
  </si>
  <si>
    <t>Related party transactions - exploration and management services</t>
  </si>
  <si>
    <t>Related party transactions - office rental and services and office administration services</t>
  </si>
  <si>
    <t>Account receivable, related party - current</t>
  </si>
  <si>
    <t>Account receivable, related party - noncurrent</t>
  </si>
  <si>
    <t>NovaCopper</t>
  </si>
  <si>
    <t>NOTE 20. COMMITMENTS AND CONTINGENCIES (Details Narrative) $ in Thousands</t>
  </si>
  <si>
    <t>Future minimum annual lease payments</t>
  </si>
  <si>
    <t>Total minimum annual lease payments</t>
  </si>
  <si>
    <t>NOTE 21. SUPPLEMENTAL CASH FLOW INFORMATION (Details) - USD ($) $ in Thousands</t>
  </si>
  <si>
    <t>Interest received</t>
  </si>
  <si>
    <t>Interest paid</t>
  </si>
  <si>
    <t>Income taxes paid</t>
  </si>
  <si>
    <t>NOTE 22. UNAUDITED SUPPLEMENTARY DATA (Details) - USD ($) $ / shares in Units, $ in Thousands</t>
  </si>
  <si>
    <t>3 Months Ended</t>
  </si>
  <si>
    <t>Aug. 31, 2015</t>
  </si>
  <si>
    <t>May. 31, 2015</t>
  </si>
  <si>
    <t>Feb. 28, 2015</t>
  </si>
  <si>
    <t>Aug. 31, 2014</t>
  </si>
  <si>
    <t>May. 31, 2014</t>
  </si>
  <si>
    <t>Feb. 28, 2014</t>
  </si>
  <si>
    <t>Operating loss</t>
  </si>
  <si>
    <t>Loss per common share, basic and dilut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_(&quot;CAD &quot;#,##0.00_);_(&quot;CAD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7342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798815000</v>
      </c>
    </row>
    <row spans="1:4" r="15">
      <c t="s" r="A15" s="4">
        <v>25</v>
      </c>
      <c t="n" r="C15" s="6">
        <v>319323874</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67</v>
      </c>
    </row>
    <row spans="1:2" r="4">
      <c t="s" r="A4" s="4">
        <v>172</v>
      </c>
      <c t="s" r="B4" s="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1731</v>
      </c>
      <c t="n" r="C3" s="7">
        <v>70325</v>
      </c>
    </row>
    <row spans="1:3" r="4">
      <c t="s" r="A4" s="4">
        <v>33</v>
      </c>
      <c t="n" r="B4" s="6">
        <v>85000</v>
      </c>
      <c t="n" r="C4" s="6">
        <v>95000</v>
      </c>
    </row>
    <row spans="1:3" r="5">
      <c t="s" r="A5" s="4">
        <v>34</v>
      </c>
      <c t="n" r="B5" s="6">
        <v>3310</v>
      </c>
      <c t="n" r="C5" s="6">
        <v>3735</v>
      </c>
    </row>
    <row spans="1:3" r="6">
      <c t="s" r="A6" s="4">
        <v>35</v>
      </c>
      <c t="n" r="B6" s="6">
        <v>130041</v>
      </c>
      <c t="n" r="C6" s="6">
        <v>169060</v>
      </c>
    </row>
    <row spans="1:3" r="7">
      <c t="s" r="A7" s="4">
        <v>36</v>
      </c>
      <c t="n" r="B7" s="6">
        <v>1058</v>
      </c>
      <c t="n" r="C7" s="6">
        <v>1618</v>
      </c>
    </row>
    <row spans="1:3" r="8">
      <c t="s" r="A8" s="4">
        <v>37</v>
      </c>
      <c t="n" r="B8" s="6">
        <v>242906</v>
      </c>
      <c t="n" r="C8" s="6">
        <v>283247</v>
      </c>
    </row>
    <row spans="1:3" r="9">
      <c t="s" r="A9" s="4">
        <v>38</v>
      </c>
      <c t="n" r="B9" s="6">
        <v>43605</v>
      </c>
      <c t="n" r="C9" s="6">
        <v>50897</v>
      </c>
    </row>
    <row spans="1:3" r="10">
      <c t="s" r="A10" s="4">
        <v>39</v>
      </c>
      <c t="n" r="B10" s="6">
        <v>9711</v>
      </c>
      <c t="n" r="C10" s="6">
        <v>11445</v>
      </c>
    </row>
    <row spans="1:3" r="11">
      <c t="s" r="A11" s="4">
        <v>40</v>
      </c>
      <c t="n" r="B11" s="6">
        <v>6263</v>
      </c>
      <c t="n" r="C11" s="6">
        <v>8279</v>
      </c>
    </row>
    <row spans="1:3" r="12">
      <c t="s" r="A12" s="4">
        <v>41</v>
      </c>
      <c t="n" r="B12" s="6">
        <v>433584</v>
      </c>
      <c t="n" r="C12" s="6">
        <v>524546</v>
      </c>
    </row>
    <row spans="1:3" r="13">
      <c t="s" r="A13" s="3">
        <v>42</v>
      </c>
    </row>
    <row spans="1:3" r="14">
      <c t="s" r="A14" s="4">
        <v>43</v>
      </c>
      <c t="n" r="B14" s="6">
        <v>3066</v>
      </c>
      <c t="n" r="C14" s="6">
        <v>3489</v>
      </c>
    </row>
    <row spans="1:3" r="15">
      <c t="s" r="A15" s="4">
        <v>44</v>
      </c>
      <c t="n" r="B15" s="6">
        <v>0</v>
      </c>
      <c t="n" r="C15" s="6">
        <v>15112</v>
      </c>
    </row>
    <row spans="1:3" r="16">
      <c t="s" r="A16" s="4">
        <v>45</v>
      </c>
      <c t="n" r="B16" s="6">
        <v>451</v>
      </c>
      <c t="n" r="C16" s="6">
        <v>625</v>
      </c>
    </row>
    <row spans="1:3" r="17">
      <c t="s" r="A17" s="4">
        <v>46</v>
      </c>
      <c t="n" r="B17" s="6">
        <v>3517</v>
      </c>
      <c t="n" r="C17" s="6">
        <v>19226</v>
      </c>
    </row>
    <row spans="1:3" r="18">
      <c t="s" r="A18" s="4">
        <v>47</v>
      </c>
      <c t="n" r="B18" s="6">
        <v>80261</v>
      </c>
      <c t="n" r="C18" s="6">
        <v>76153</v>
      </c>
    </row>
    <row spans="1:3" r="19">
      <c t="s" r="A19" s="4">
        <v>39</v>
      </c>
      <c t="n" r="B19" s="6">
        <v>20510</v>
      </c>
      <c t="n" r="C19" s="6">
        <v>24051</v>
      </c>
    </row>
    <row spans="1:3" r="20">
      <c t="s" r="A20" s="4">
        <v>48</v>
      </c>
      <c t="n" r="B20" s="7">
        <v>104288</v>
      </c>
      <c t="n" r="C20" s="7">
        <v>119430</v>
      </c>
    </row>
    <row spans="1:3" r="21">
      <c t="s" r="A21" s="4">
        <v>49</v>
      </c>
      <c t="s" r="B21" s="4">
        <v>50</v>
      </c>
      <c t="s" r="C21" s="4">
        <v>50</v>
      </c>
    </row>
    <row spans="1:3" r="22">
      <c t="s" r="A22" s="3">
        <v>51</v>
      </c>
    </row>
    <row spans="1:3" r="23">
      <c t="s" r="A23" s="4">
        <v>52</v>
      </c>
      <c t="n" r="B23" s="7">
        <v>1938262</v>
      </c>
      <c t="n" r="C23" s="7">
        <v>1936336</v>
      </c>
    </row>
    <row spans="1:3" r="24">
      <c t="s" r="A24" s="4">
        <v>53</v>
      </c>
      <c t="n" r="B24" s="6">
        <v>80774</v>
      </c>
      <c t="n" r="C24" s="6">
        <v>74038</v>
      </c>
    </row>
    <row spans="1:3" r="25">
      <c t="s" r="A25" s="4">
        <v>54</v>
      </c>
      <c t="n" r="B25" s="6">
        <v>-1672055</v>
      </c>
      <c t="n" r="C25" s="6">
        <v>-1640103</v>
      </c>
    </row>
    <row spans="1:3" r="26">
      <c t="s" r="A26" s="4">
        <v>55</v>
      </c>
      <c t="n" r="B26" s="6">
        <v>-17685</v>
      </c>
      <c t="n" r="C26" s="6">
        <v>34845</v>
      </c>
    </row>
    <row spans="1:3" r="27">
      <c t="s" r="A27" s="4">
        <v>56</v>
      </c>
      <c t="n" r="B27" s="6">
        <v>329296</v>
      </c>
      <c t="n" r="C27" s="6">
        <v>405116</v>
      </c>
    </row>
    <row spans="1:3" r="28">
      <c t="s" r="A28" s="4">
        <v>57</v>
      </c>
      <c t="n" r="B28" s="7">
        <v>433584</v>
      </c>
      <c t="n" r="C28" s="7">
        <v>524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3">
        <v>51</v>
      </c>
    </row>
    <row spans="1:2" r="4">
      <c t="s" r="A4" s="4">
        <v>183</v>
      </c>
      <c t="s" r="B4" s="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r="A1" s="1">
        <v>200</v>
      </c>
      <c t="s" r="B1" s="2">
        <v>1</v>
      </c>
    </row>
    <row spans="1:2" r="2">
      <c t="s" r="B2" s="2">
        <v>2</v>
      </c>
    </row>
    <row spans="1:2" r="3">
      <c t="s" r="A3" s="3">
        <v>137</v>
      </c>
    </row>
    <row spans="1:2" r="4">
      <c t="s" r="A4" s="4">
        <v>201</v>
      </c>
      <c t="s" r="B4" s="4">
        <v>202</v>
      </c>
    </row>
    <row spans="1:2" r="5">
      <c t="s" r="A5" s="4">
        <v>203</v>
      </c>
      <c t="s" r="B5" s="4">
        <v>204</v>
      </c>
    </row>
    <row spans="1:2" r="6">
      <c t="s" r="A6" s="4">
        <v>205</v>
      </c>
      <c t="s" r="B6" s="4">
        <v>206</v>
      </c>
    </row>
    <row spans="1:2" r="7">
      <c t="s" r="A7" s="4">
        <v>32</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row spans="1:2" r="13">
      <c t="s" r="A13" s="4">
        <v>218</v>
      </c>
      <c t="s" r="B13" s="4">
        <v>219</v>
      </c>
    </row>
    <row spans="1:2" r="14">
      <c t="s" r="A14" s="4">
        <v>220</v>
      </c>
      <c t="s" r="B1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30</v>
      </c>
    </row>
    <row spans="1:3" r="2">
      <c t="s" r="A2" s="3">
        <v>59</v>
      </c>
    </row>
    <row spans="1:3" r="3">
      <c t="s" r="A3" s="4">
        <v>60</v>
      </c>
      <c t="n" r="B3" s="6">
        <v>1000000</v>
      </c>
      <c t="n" r="C3" s="6">
        <v>1000000</v>
      </c>
    </row>
    <row spans="1:3" r="4">
      <c t="s" r="A4" s="4">
        <v>61</v>
      </c>
      <c t="n" r="B4" s="7">
        <v>0</v>
      </c>
      <c t="n" r="C4" s="7">
        <v>0</v>
      </c>
    </row>
    <row spans="1:3" r="5">
      <c t="s" r="A5" s="4">
        <v>62</v>
      </c>
      <c t="n" r="B5" s="6">
        <v>317900</v>
      </c>
      <c t="n" r="C5" s="6">
        <v>317288</v>
      </c>
    </row>
    <row spans="1:3" r="6">
      <c t="s" r="A6" s="4">
        <v>63</v>
      </c>
      <c t="n" r="B6" s="6">
        <v>317900</v>
      </c>
      <c t="n" r="C6" s="6">
        <v>317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2</v>
      </c>
      <c t="s" r="B1" s="2">
        <v>1</v>
      </c>
    </row>
    <row spans="1:2" r="2">
      <c t="s" r="B2" s="2">
        <v>2</v>
      </c>
    </row>
    <row spans="1:2" r="3">
      <c t="s" r="A3" s="4">
        <v>223</v>
      </c>
      <c t="s" r="B3" s="4">
        <v>224</v>
      </c>
    </row>
    <row spans="1:2" r="4">
      <c t="s" r="A4" s="4">
        <v>225</v>
      </c>
      <c t="s" r="B4"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4">
        <v>223</v>
      </c>
      <c t="s" r="B3" s="4">
        <v>228</v>
      </c>
    </row>
    <row spans="1:2" r="4">
      <c t="s" r="A4" s="4">
        <v>225</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30</v>
      </c>
      <c t="s" r="B1" s="2">
        <v>1</v>
      </c>
    </row>
    <row spans="1:2" r="2">
      <c t="s" r="B2" s="2">
        <v>2</v>
      </c>
    </row>
    <row spans="1:2" r="3">
      <c t="s" r="A3" s="3">
        <v>154</v>
      </c>
    </row>
    <row spans="1:2" r="4">
      <c t="s" r="A4" s="4">
        <v>231</v>
      </c>
      <c t="s" r="B4" s="4">
        <v>1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2</v>
      </c>
      <c t="s" r="B1" s="2">
        <v>1</v>
      </c>
    </row>
    <row spans="1:2" r="2">
      <c t="s" r="B2" s="2">
        <v>2</v>
      </c>
    </row>
    <row spans="1:2" r="3">
      <c t="s" r="A3" s="3">
        <v>158</v>
      </c>
    </row>
    <row spans="1:2" r="4">
      <c t="s" r="A4" s="4">
        <v>233</v>
      </c>
      <c t="s" r="B4" s="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5</v>
      </c>
      <c t="s" r="B1" s="2">
        <v>1</v>
      </c>
    </row>
    <row spans="1:2" r="2">
      <c t="s" r="B2" s="2">
        <v>2</v>
      </c>
    </row>
    <row spans="1:2" r="3">
      <c t="s" r="A3" s="3">
        <v>164</v>
      </c>
    </row>
    <row spans="1:2" r="4">
      <c t="s" r="A4" s="4">
        <v>236</v>
      </c>
      <c t="s" r="B4" s="4">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67</v>
      </c>
    </row>
    <row spans="1:2" r="4">
      <c t="s" r="A4" s="4">
        <v>239</v>
      </c>
      <c t="s" r="B4" s="4">
        <v>1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0</v>
      </c>
      <c t="s" r="B1" s="2">
        <v>1</v>
      </c>
    </row>
    <row spans="1:2" r="2">
      <c t="s" r="B2" s="2">
        <v>2</v>
      </c>
    </row>
    <row spans="1:2" r="3">
      <c t="s" r="A3" s="3">
        <v>167</v>
      </c>
    </row>
    <row spans="1:2" r="4">
      <c t="s" r="A4" s="4">
        <v>241</v>
      </c>
      <c t="s" r="B4" s="4">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243</v>
      </c>
      <c t="s" r="B1" s="2">
        <v>1</v>
      </c>
    </row>
    <row spans="1:2" r="2">
      <c t="s" r="B2" s="2">
        <v>2</v>
      </c>
    </row>
    <row spans="1:2" r="3">
      <c t="s" r="A3" s="3">
        <v>175</v>
      </c>
    </row>
    <row spans="1:2" r="4">
      <c t="s" r="A4" s="4">
        <v>244</v>
      </c>
      <c t="s" r="B4" s="4">
        <v>245</v>
      </c>
    </row>
    <row spans="1:2" r="5">
      <c t="s" r="A5" s="4">
        <v>246</v>
      </c>
      <c t="s" r="B5" s="4">
        <v>247</v>
      </c>
    </row>
    <row spans="1:2" r="6">
      <c t="s" r="A6" s="4">
        <v>248</v>
      </c>
      <c t="s" r="B6" s="4">
        <v>249</v>
      </c>
    </row>
    <row spans="1:2" r="7">
      <c t="s" r="A7" s="4">
        <v>250</v>
      </c>
      <c t="s" r="B7" s="4">
        <v>251</v>
      </c>
    </row>
    <row spans="1:2" r="8">
      <c t="s" r="A8" s="4">
        <v>252</v>
      </c>
      <c t="s" r="B8" s="4">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178</v>
      </c>
    </row>
    <row spans="1:2" r="4">
      <c t="s" r="A4" s="4">
        <v>255</v>
      </c>
      <c t="s" r="B4" s="4">
        <v>256</v>
      </c>
    </row>
    <row spans="1:2" r="5">
      <c t="s" r="A5" s="4">
        <v>257</v>
      </c>
      <c t="s" r="B5" s="4">
        <v>258</v>
      </c>
    </row>
    <row spans="1:2" r="6">
      <c t="s" r="A6" s="4">
        <v>259</v>
      </c>
      <c t="s" r="B6" s="4">
        <v>260</v>
      </c>
    </row>
    <row spans="1:2" r="7">
      <c t="s" r="A7" s="4">
        <v>261</v>
      </c>
      <c t="s" r="B7" s="4">
        <v>262</v>
      </c>
    </row>
    <row spans="1:2" r="8">
      <c t="s" r="A8" s="4">
        <v>263</v>
      </c>
      <c t="s" r="B8" s="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5</v>
      </c>
      <c t="s" r="B1" s="2">
        <v>1</v>
      </c>
    </row>
    <row spans="1:2" r="2">
      <c t="s" r="B2" s="2">
        <v>2</v>
      </c>
    </row>
    <row spans="1:2" r="3">
      <c t="s" r="A3" s="3">
        <v>51</v>
      </c>
    </row>
    <row spans="1:2" r="4">
      <c t="s" r="A4" s="4">
        <v>266</v>
      </c>
      <c t="s" r="B4" s="4">
        <v>1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64</v>
      </c>
      <c t="s" r="B1" s="2">
        <v>1</v>
      </c>
    </row>
    <row spans="1:4" r="2">
      <c t="s" r="B2" s="2">
        <v>2</v>
      </c>
      <c t="s" r="C2" s="2">
        <v>30</v>
      </c>
      <c t="s" r="D2" s="2">
        <v>65</v>
      </c>
    </row>
    <row spans="1:4" r="3">
      <c t="s" r="A3" s="3">
        <v>66</v>
      </c>
    </row>
    <row spans="1:4" r="4">
      <c t="s" r="A4" s="4">
        <v>67</v>
      </c>
      <c t="n" r="B4" s="7">
        <v>11016</v>
      </c>
      <c t="n" r="C4" s="7">
        <v>13985</v>
      </c>
      <c t="n" r="D4" s="7">
        <v>14620</v>
      </c>
    </row>
    <row spans="1:4" r="5">
      <c t="s" r="A5" s="4">
        <v>68</v>
      </c>
      <c t="n" r="B5" s="6">
        <v>392</v>
      </c>
      <c t="n" r="C5" s="6">
        <v>1941</v>
      </c>
      <c t="n" r="D5" s="6">
        <v>13352</v>
      </c>
    </row>
    <row spans="1:4" r="6">
      <c t="s" r="A6" s="4">
        <v>69</v>
      </c>
      <c t="n" r="B6" s="6">
        <v>19887</v>
      </c>
      <c t="n" r="C6" s="6">
        <v>22046</v>
      </c>
      <c t="n" r="D6" s="6">
        <v>26991</v>
      </c>
    </row>
    <row spans="1:4" r="7">
      <c t="s" r="A7" s="4">
        <v>70</v>
      </c>
      <c t="n" r="B7" s="6">
        <v>366</v>
      </c>
      <c t="n" r="C7" s="6">
        <v>0</v>
      </c>
      <c t="n" r="D7" s="6">
        <v>0</v>
      </c>
    </row>
    <row spans="1:4" r="8">
      <c t="s" r="A8" s="4">
        <v>71</v>
      </c>
      <c t="n" r="B8" s="6">
        <v>35</v>
      </c>
      <c t="n" r="C8" s="6">
        <v>36</v>
      </c>
      <c t="n" r="D8" s="6">
        <v>37</v>
      </c>
    </row>
    <row spans="1:4" r="9">
      <c t="s" r="A9" s="4">
        <v>72</v>
      </c>
      <c t="n" r="B9" s="6">
        <v>0</v>
      </c>
      <c t="n" r="C9" s="6">
        <v>0</v>
      </c>
      <c t="n" r="D9" s="6">
        <v>776</v>
      </c>
    </row>
    <row spans="1:4" r="10">
      <c t="s" r="A10" s="4">
        <v>73</v>
      </c>
      <c t="n" r="B10" s="6">
        <v>31696</v>
      </c>
      <c t="n" r="C10" s="6">
        <v>38008</v>
      </c>
      <c t="n" r="D10" s="6">
        <v>55776</v>
      </c>
    </row>
    <row spans="1:4" r="11">
      <c t="s" r="A11" s="4">
        <v>74</v>
      </c>
      <c t="n" r="B11" s="6">
        <v>-31696</v>
      </c>
      <c t="n" r="C11" s="6">
        <v>-38008</v>
      </c>
      <c t="n" r="D11" s="6">
        <v>-55776</v>
      </c>
    </row>
    <row spans="1:4" r="12">
      <c t="s" r="A12" s="4">
        <v>75</v>
      </c>
      <c t="n" r="B12" s="6">
        <v>-103</v>
      </c>
      <c t="n" r="C12" s="6">
        <v>-2213</v>
      </c>
      <c t="n" r="D12" s="6">
        <v>-3088</v>
      </c>
    </row>
    <row spans="1:4" r="13">
      <c t="s" r="A13" s="4">
        <v>76</v>
      </c>
      <c t="n" r="B13" s="6">
        <v>-31799</v>
      </c>
      <c t="n" r="C13" s="6">
        <v>-40221</v>
      </c>
      <c t="n" r="D13" s="6">
        <v>-58864</v>
      </c>
    </row>
    <row spans="1:4" r="14">
      <c t="s" r="A14" s="4">
        <v>77</v>
      </c>
      <c t="n" r="B14" s="6">
        <v>-153</v>
      </c>
      <c t="n" r="C14" s="6">
        <v>-263</v>
      </c>
      <c t="n" r="D14" s="6">
        <v>-3896</v>
      </c>
    </row>
    <row spans="1:4" r="15">
      <c t="s" r="A15" s="4">
        <v>78</v>
      </c>
      <c t="n" r="B15" s="6">
        <v>-31952</v>
      </c>
      <c t="n" r="C15" s="6">
        <v>-40484</v>
      </c>
      <c t="n" r="D15" s="6">
        <v>-62760</v>
      </c>
    </row>
    <row spans="1:4" r="16">
      <c t="s" r="A16" s="3">
        <v>79</v>
      </c>
    </row>
    <row spans="1:4" r="17">
      <c t="s" r="A17" s="4">
        <v>80</v>
      </c>
      <c t="n" r="B17" s="6">
        <v>-227</v>
      </c>
      <c t="n" r="C17" s="6">
        <v>-288</v>
      </c>
      <c t="n" r="D17" s="6">
        <v>-855</v>
      </c>
    </row>
    <row spans="1:4" r="18">
      <c t="s" r="A18" s="4">
        <v>81</v>
      </c>
      <c t="n" r="B18" s="6">
        <v>426</v>
      </c>
      <c t="n" r="C18" s="6">
        <v>0</v>
      </c>
      <c t="n" r="D18" s="6">
        <v>2738</v>
      </c>
    </row>
    <row spans="1:4" r="19">
      <c t="s" r="A19" s="4">
        <v>82</v>
      </c>
      <c t="n" r="B19" s="6">
        <v>199</v>
      </c>
      <c t="n" r="C19" s="6">
        <v>-288</v>
      </c>
      <c t="n" r="D19" s="6">
        <v>1883</v>
      </c>
    </row>
    <row spans="1:4" r="20">
      <c t="s" r="A20" s="4">
        <v>83</v>
      </c>
      <c t="n" r="B20" s="6">
        <v>-52729</v>
      </c>
      <c t="n" r="C20" s="6">
        <v>-29371</v>
      </c>
      <c t="n" r="D20" s="6">
        <v>-34687</v>
      </c>
    </row>
    <row spans="1:4" r="21">
      <c t="s" r="A21" s="4">
        <v>84</v>
      </c>
      <c t="n" r="B21" s="6">
        <v>-52530</v>
      </c>
      <c t="n" r="C21" s="6">
        <v>-29659</v>
      </c>
      <c t="n" r="D21" s="6">
        <v>-32804</v>
      </c>
    </row>
    <row spans="1:4" r="22">
      <c t="s" r="A22" s="4">
        <v>85</v>
      </c>
      <c t="n" r="B22" s="7">
        <v>-84482</v>
      </c>
      <c t="n" r="C22" s="7">
        <v>-70143</v>
      </c>
      <c t="n" r="D22" s="7">
        <v>-95564</v>
      </c>
    </row>
    <row spans="1:4" r="23">
      <c t="s" r="A23" s="3">
        <v>86</v>
      </c>
    </row>
    <row spans="1:4" r="24">
      <c t="s" r="A24" s="4">
        <v>87</v>
      </c>
      <c t="n" r="B24" s="8">
        <v>-0.1</v>
      </c>
      <c t="n" r="C24" s="8">
        <v>-0.13</v>
      </c>
      <c t="n" r="D24" s="9">
        <v>-0.2</v>
      </c>
    </row>
    <row spans="1:4" r="25">
      <c t="s" r="A25" s="4">
        <v>88</v>
      </c>
      <c t="n" r="B25" s="6">
        <v>317850</v>
      </c>
      <c t="n" r="C25" s="6">
        <v>317203</v>
      </c>
      <c t="n" r="D25" s="6">
        <v>3133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67</v>
      </c>
      <c t="s" r="B1" s="2">
        <v>1</v>
      </c>
    </row>
    <row spans="1:2" r="2">
      <c t="s" r="B2" s="2">
        <v>2</v>
      </c>
    </row>
    <row spans="1:2" r="3">
      <c t="s" r="A3" s="3">
        <v>195</v>
      </c>
    </row>
    <row spans="1:2" r="4">
      <c t="s" r="A4" s="4">
        <v>268</v>
      </c>
      <c t="s" r="B4" s="4">
        <v>1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9</v>
      </c>
      <c t="s" r="B1" s="2">
        <v>1</v>
      </c>
    </row>
    <row spans="1:2" r="2">
      <c t="s" r="B2" s="2">
        <v>2</v>
      </c>
    </row>
    <row spans="1:2" r="3">
      <c t="s" r="A3" s="3">
        <v>195</v>
      </c>
    </row>
    <row spans="1:2" r="4">
      <c t="s" r="A4" s="4">
        <v>270</v>
      </c>
      <c t="s" r="B4" s="4">
        <v>1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71</v>
      </c>
      <c t="s" r="B1" s="2">
        <v>1</v>
      </c>
    </row>
    <row spans="1:2" r="2">
      <c t="s" r="B2" s="2">
        <v>2</v>
      </c>
    </row>
    <row spans="1:2" r="3">
      <c t="s" r="A3" s="3">
        <v>198</v>
      </c>
    </row>
    <row spans="1:2" r="4">
      <c t="s" r="A4" s="4">
        <v>272</v>
      </c>
      <c t="s" r="B4" s="4">
        <v>2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274</v>
      </c>
      <c t="s" r="B1" s="2">
        <v>1</v>
      </c>
    </row>
    <row spans="1:4" r="2">
      <c t="s" r="B2" s="2">
        <v>2</v>
      </c>
      <c t="s" r="C2" s="2">
        <v>30</v>
      </c>
      <c t="s" r="D2" s="2">
        <v>65</v>
      </c>
    </row>
    <row spans="1:4" r="3">
      <c t="s" r="A3" s="4">
        <v>275</v>
      </c>
      <c t="n" r="B3" s="7">
        <v>283247</v>
      </c>
    </row>
    <row spans="1:4" r="4">
      <c t="s" r="A4" s="3">
        <v>276</v>
      </c>
    </row>
    <row spans="1:4" r="5">
      <c t="s" r="A5" s="4">
        <v>71</v>
      </c>
      <c t="n" r="B5" s="6">
        <v>35</v>
      </c>
      <c t="n" r="C5" s="7">
        <v>36</v>
      </c>
      <c t="n" r="D5" s="7">
        <v>37</v>
      </c>
    </row>
    <row spans="1:4" r="6">
      <c t="s" r="A6" s="4">
        <v>276</v>
      </c>
      <c t="n" r="B6" s="6">
        <v>-11016</v>
      </c>
      <c t="n" r="C6" s="6">
        <v>-13985</v>
      </c>
      <c t="n" r="D6" s="6">
        <v>-14620</v>
      </c>
    </row>
    <row spans="1:4" r="7">
      <c t="s" r="A7" s="4">
        <v>277</v>
      </c>
      <c t="n" r="B7" s="6">
        <v>242906</v>
      </c>
      <c t="n" r="C7" s="6">
        <v>283247</v>
      </c>
    </row>
    <row spans="1:4" r="8">
      <c t="s" r="A8" s="4">
        <v>278</v>
      </c>
    </row>
    <row spans="1:4" r="9">
      <c t="s" r="A9" s="4">
        <v>275</v>
      </c>
      <c t="n" r="B9" s="6">
        <v>1618</v>
      </c>
      <c t="n" r="C9" s="6">
        <v>1720</v>
      </c>
      <c t="n" r="D9" s="6">
        <v>4185</v>
      </c>
    </row>
    <row spans="1:4" r="10">
      <c t="s" r="A10" s="3">
        <v>276</v>
      </c>
    </row>
    <row spans="1:4" r="11">
      <c t="s" r="A11" s="4">
        <v>279</v>
      </c>
      <c t="n" r="B11" s="6">
        <v>-10845</v>
      </c>
      <c t="n" r="C11" s="6">
        <v>-13811</v>
      </c>
      <c t="n" r="D11" s="6">
        <v>-14412</v>
      </c>
    </row>
    <row spans="1:4" r="12">
      <c t="s" r="A12" s="4">
        <v>71</v>
      </c>
      <c t="n" r="B12" s="6">
        <v>-171</v>
      </c>
      <c t="n" r="C12" s="6">
        <v>-174</v>
      </c>
      <c t="n" r="D12" s="6">
        <v>-208</v>
      </c>
    </row>
    <row spans="1:4" r="13">
      <c t="s" r="A13" s="4">
        <v>276</v>
      </c>
      <c t="n" r="B13" s="6">
        <v>-11016</v>
      </c>
      <c t="n" r="C13" s="6">
        <v>-13985</v>
      </c>
      <c t="n" r="D13" s="6">
        <v>-14620</v>
      </c>
    </row>
    <row spans="1:4" r="14">
      <c t="s" r="A14" s="4">
        <v>280</v>
      </c>
      <c t="n" r="B14" s="6">
        <v>10456</v>
      </c>
      <c t="n" r="C14" s="6">
        <v>13883</v>
      </c>
      <c t="n" r="D14" s="6">
        <v>12155</v>
      </c>
    </row>
    <row spans="1:4" r="15">
      <c t="s" r="A15" s="4">
        <v>277</v>
      </c>
      <c t="n" r="B15" s="7">
        <v>1058</v>
      </c>
      <c t="n" r="C15" s="7">
        <v>1618</v>
      </c>
      <c t="n" r="D15" s="7">
        <v>172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30</v>
      </c>
    </row>
    <row spans="1:3" r="2">
      <c t="s" r="A2" s="4">
        <v>282</v>
      </c>
      <c t="n" r="B2" s="7">
        <v>1762</v>
      </c>
      <c t="n" r="C2" s="7">
        <v>2294</v>
      </c>
    </row>
    <row spans="1:3" r="3">
      <c t="s" r="A3" s="4">
        <v>283</v>
      </c>
      <c t="n" r="B3" s="6">
        <v>232</v>
      </c>
      <c t="n" r="C3" s="6">
        <v>403</v>
      </c>
    </row>
    <row spans="1:3" r="4">
      <c t="s" r="A4" s="4">
        <v>284</v>
      </c>
      <c t="n" r="B4" s="6">
        <v>32692</v>
      </c>
      <c t="n" r="C4" s="6">
        <v>32692</v>
      </c>
    </row>
    <row spans="1:3" r="5">
      <c t="s" r="A5" s="4">
        <v>285</v>
      </c>
      <c t="n" r="B5" s="6">
        <v>-936</v>
      </c>
      <c t="n" r="C5" s="6">
        <v>-1079</v>
      </c>
    </row>
    <row spans="1:3" r="6">
      <c t="s" r="A6" s="4">
        <v>286</v>
      </c>
      <c t="n" r="B6" s="6">
        <v>-692</v>
      </c>
      <c t="n" r="C6" s="6">
        <v>-692</v>
      </c>
    </row>
    <row spans="1:3" r="7">
      <c t="s" r="A7" s="4">
        <v>225</v>
      </c>
      <c t="n" r="B7" s="7">
        <v>33058</v>
      </c>
      <c t="n" r="C7" s="7">
        <v>336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287</v>
      </c>
      <c t="s" r="B1" s="2">
        <v>1</v>
      </c>
    </row>
    <row spans="1:4" r="2">
      <c t="s" r="B2" s="2">
        <v>2</v>
      </c>
      <c t="s" r="C2" s="2">
        <v>30</v>
      </c>
      <c t="s" r="D2" s="2">
        <v>65</v>
      </c>
    </row>
    <row spans="1:4" r="3">
      <c t="s" r="A3" s="4">
        <v>275</v>
      </c>
      <c t="n" r="B3" s="7">
        <v>283247</v>
      </c>
    </row>
    <row spans="1:4" r="4">
      <c t="s" r="A4" s="3">
        <v>276</v>
      </c>
    </row>
    <row spans="1:4" r="5">
      <c t="s" r="A5" s="4">
        <v>71</v>
      </c>
      <c t="n" r="B5" s="6">
        <v>35</v>
      </c>
      <c t="n" r="C5" s="7">
        <v>36</v>
      </c>
      <c t="n" r="D5" s="7">
        <v>37</v>
      </c>
    </row>
    <row spans="1:4" r="6">
      <c t="s" r="A6" s="4">
        <v>276</v>
      </c>
      <c t="n" r="B6" s="6">
        <v>-11016</v>
      </c>
      <c t="n" r="C6" s="6">
        <v>-13985</v>
      </c>
      <c t="n" r="D6" s="6">
        <v>-14620</v>
      </c>
    </row>
    <row spans="1:4" r="7">
      <c t="s" r="A7" s="4">
        <v>277</v>
      </c>
      <c t="n" r="B7" s="6">
        <v>242906</v>
      </c>
      <c t="n" r="C7" s="6">
        <v>283247</v>
      </c>
    </row>
    <row spans="1:4" r="8">
      <c t="s" r="A8" s="4">
        <v>288</v>
      </c>
    </row>
    <row spans="1:4" r="9">
      <c t="s" r="A9" s="4">
        <v>275</v>
      </c>
      <c t="n" r="B9" s="6">
        <v>283247</v>
      </c>
      <c t="n" r="C9" s="6">
        <v>305735</v>
      </c>
      <c t="n" r="D9" s="6">
        <v>335086</v>
      </c>
    </row>
    <row spans="1:4" r="10">
      <c t="s" r="A10" s="3">
        <v>276</v>
      </c>
    </row>
    <row spans="1:4" r="11">
      <c t="s" r="A11" s="4">
        <v>279</v>
      </c>
      <c t="n" r="B11" s="6">
        <v>-147</v>
      </c>
      <c t="n" r="C11" s="6">
        <v>-442</v>
      </c>
      <c t="n" r="D11" s="6">
        <v>-4580</v>
      </c>
    </row>
    <row spans="1:4" r="12">
      <c t="s" r="A12" s="4">
        <v>289</v>
      </c>
      <c t="n" r="B12" s="6">
        <v>-884</v>
      </c>
      <c t="n" r="C12" s="6">
        <v>-1499</v>
      </c>
      <c t="n" r="D12" s="6">
        <v>-2444</v>
      </c>
    </row>
    <row spans="1:4" r="13">
      <c t="s" r="A13" s="4">
        <v>290</v>
      </c>
      <c t="n" r="B13" s="6">
        <v>639</v>
      </c>
      <c t="n" r="C13" s="6">
        <v>0</v>
      </c>
      <c t="n" r="D13" s="6">
        <v>0</v>
      </c>
    </row>
    <row spans="1:4" r="14">
      <c t="s" r="A14" s="4">
        <v>71</v>
      </c>
      <c t="n" r="B14" s="6">
        <v>0</v>
      </c>
      <c t="n" r="C14" s="6">
        <v>0</v>
      </c>
      <c t="n" r="D14" s="6">
        <v>-6328</v>
      </c>
    </row>
    <row spans="1:4" r="15">
      <c t="s" r="A15" s="4">
        <v>276</v>
      </c>
      <c t="n" r="B15" s="6">
        <v>-392</v>
      </c>
      <c t="n" r="C15" s="6">
        <v>-1941</v>
      </c>
      <c t="n" r="D15" s="6">
        <v>-13352</v>
      </c>
    </row>
    <row spans="1:4" r="16">
      <c t="s" r="A16" s="4">
        <v>280</v>
      </c>
      <c t="n" r="B16" s="6">
        <v>508</v>
      </c>
      <c t="n" r="C16" s="6">
        <v>2063</v>
      </c>
      <c t="n" r="D16" s="6">
        <v>6638</v>
      </c>
    </row>
    <row spans="1:4" r="17">
      <c t="s" r="A17" s="4">
        <v>291</v>
      </c>
      <c t="n" r="B17" s="6">
        <v>107</v>
      </c>
      <c t="n" r="C17" s="6">
        <v>-693</v>
      </c>
      <c t="n" r="D17" s="6">
        <v>-1352</v>
      </c>
    </row>
    <row spans="1:4" r="18">
      <c t="s" r="A18" s="4">
        <v>292</v>
      </c>
      <c t="n" r="B18" s="6">
        <v>-40564</v>
      </c>
      <c t="n" r="C18" s="6">
        <v>-21917</v>
      </c>
      <c t="n" r="D18" s="6">
        <v>-21285</v>
      </c>
    </row>
    <row spans="1:4" r="19">
      <c t="s" r="A19" s="4">
        <v>277</v>
      </c>
      <c t="n" r="B19" s="7">
        <v>242906</v>
      </c>
      <c t="n" r="C19" s="7">
        <v>283247</v>
      </c>
      <c t="n" r="D19" s="7">
        <v>3057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30</v>
      </c>
    </row>
    <row spans="1:3" r="2">
      <c t="s" r="A2" s="4">
        <v>282</v>
      </c>
      <c t="n" r="B2" s="7">
        <v>497</v>
      </c>
      <c t="n" r="C2" s="7">
        <v>386</v>
      </c>
    </row>
    <row spans="1:3" r="3">
      <c t="s" r="A3" s="4">
        <v>283</v>
      </c>
      <c t="n" r="B3" s="6">
        <v>218532</v>
      </c>
      <c t="n" r="C3" s="6">
        <v>254991</v>
      </c>
    </row>
    <row spans="1:3" r="4">
      <c t="s" r="A4" s="4">
        <v>285</v>
      </c>
      <c t="n" r="B4" s="6">
        <v>-365</v>
      </c>
      <c t="n" r="C4" s="6">
        <v>-360</v>
      </c>
    </row>
    <row spans="1:3" r="5">
      <c t="s" r="A5" s="4">
        <v>294</v>
      </c>
      <c t="n" r="B5" s="6">
        <v>-7162</v>
      </c>
      <c t="n" r="C5" s="6">
        <v>-8268</v>
      </c>
    </row>
    <row spans="1:3" r="6">
      <c t="s" r="A6" s="4">
        <v>225</v>
      </c>
      <c t="n" r="B6" s="7">
        <v>211502</v>
      </c>
      <c t="n" r="C6" s="7">
        <v>2467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95</v>
      </c>
      <c t="s" r="B1" s="2">
        <v>2</v>
      </c>
      <c t="s" r="C1" s="2">
        <v>30</v>
      </c>
    </row>
    <row spans="1:3" r="2">
      <c t="s" r="A2" s="3">
        <v>296</v>
      </c>
    </row>
    <row spans="1:3" r="3">
      <c t="s" r="A3" s="4">
        <v>297</v>
      </c>
      <c t="n" r="B3" s="7">
        <v>295</v>
      </c>
      <c t="n" r="C3" s="7">
        <v>137</v>
      </c>
    </row>
    <row spans="1:3" r="4">
      <c t="s" r="A4" s="4">
        <v>298</v>
      </c>
      <c t="n" r="B4" s="6">
        <v>28</v>
      </c>
      <c t="n" r="C4" s="6">
        <v>32</v>
      </c>
    </row>
    <row spans="1:3" r="5">
      <c t="s" r="A5" s="4">
        <v>299</v>
      </c>
      <c t="n" r="B5" s="6">
        <v>1487</v>
      </c>
      <c t="n" r="C5" s="6">
        <v>1894</v>
      </c>
    </row>
    <row spans="1:3" r="6">
      <c t="s" r="A6" s="4">
        <v>300</v>
      </c>
      <c t="n" r="B6" s="6">
        <v>919</v>
      </c>
      <c t="n" r="C6" s="6">
        <v>945</v>
      </c>
    </row>
    <row spans="1:3" r="7">
      <c t="s" r="A7" s="4">
        <v>301</v>
      </c>
      <c t="n" r="B7" s="6">
        <v>581</v>
      </c>
      <c t="n" r="C7" s="6">
        <v>727</v>
      </c>
    </row>
    <row spans="1:3" r="8">
      <c t="s" r="A8" s="4">
        <v>302</v>
      </c>
      <c t="n" r="B8" s="6">
        <v>3310</v>
      </c>
      <c t="n" r="C8" s="6">
        <v>3735</v>
      </c>
    </row>
    <row spans="1:3" r="9">
      <c t="s" r="A9" s="3">
        <v>303</v>
      </c>
    </row>
    <row spans="1:3" r="10">
      <c t="s" r="A10" s="4">
        <v>300</v>
      </c>
      <c t="n" r="B10" s="6">
        <v>939</v>
      </c>
      <c t="n" r="C10" s="6">
        <v>1805</v>
      </c>
    </row>
    <row spans="1:3" r="11">
      <c t="s" r="A11" s="4">
        <v>304</v>
      </c>
      <c t="n" r="B11" s="6">
        <v>571</v>
      </c>
      <c t="n" r="C11" s="6">
        <v>901</v>
      </c>
    </row>
    <row spans="1:3" r="12">
      <c t="s" r="A12" s="4">
        <v>298</v>
      </c>
      <c t="n" r="B12" s="6">
        <v>3546</v>
      </c>
      <c t="n" r="C12" s="6">
        <v>4139</v>
      </c>
    </row>
    <row spans="1:3" r="13">
      <c t="s" r="A13" s="4">
        <v>305</v>
      </c>
      <c t="n" r="B13" s="6">
        <v>1117</v>
      </c>
      <c t="n" r="C13" s="6">
        <v>1304</v>
      </c>
    </row>
    <row spans="1:3" r="14">
      <c t="s" r="A14" s="4">
        <v>306</v>
      </c>
      <c t="n" r="B14" s="6">
        <v>90</v>
      </c>
      <c t="n" r="C14" s="6">
        <v>130</v>
      </c>
    </row>
    <row spans="1:3" r="15">
      <c t="s" r="A15" s="4">
        <v>307</v>
      </c>
      <c t="n" r="B15" s="7">
        <v>6263</v>
      </c>
      <c t="n" r="C15" s="7">
        <v>82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308</v>
      </c>
      <c t="s" r="B1" s="2">
        <v>1</v>
      </c>
    </row>
    <row spans="1:4" r="2">
      <c t="s" r="B2" s="2">
        <v>2</v>
      </c>
      <c t="s" r="C2" s="2">
        <v>30</v>
      </c>
      <c t="s" r="D2" s="2">
        <v>65</v>
      </c>
    </row>
    <row spans="1:4" r="3">
      <c t="s" r="A3" s="3">
        <v>158</v>
      </c>
    </row>
    <row spans="1:4" r="4">
      <c t="s" r="A4" s="4">
        <v>275</v>
      </c>
      <c t="n" r="B4" s="7">
        <v>15112</v>
      </c>
      <c t="n" r="C4" s="7">
        <v>13570</v>
      </c>
      <c t="n" r="D4" s="7">
        <v>73606</v>
      </c>
    </row>
    <row spans="1:4" r="5">
      <c t="s" r="A5" s="4">
        <v>309</v>
      </c>
      <c t="n" r="B5" s="6">
        <v>717</v>
      </c>
      <c t="n" r="C5" s="6">
        <v>1542</v>
      </c>
      <c t="n" r="D5" s="6">
        <v>5101</v>
      </c>
    </row>
    <row spans="1:4" r="6">
      <c t="s" r="A6" s="4">
        <v>310</v>
      </c>
      <c t="n" r="B6" s="6">
        <v>-15829</v>
      </c>
      <c t="n" r="C6" s="6">
        <v>0</v>
      </c>
      <c t="n" r="D6" s="6">
        <v>-65137</v>
      </c>
    </row>
    <row spans="1:4" r="7">
      <c t="s" r="A7" s="4">
        <v>277</v>
      </c>
      <c t="n" r="B7" s="7">
        <v>0</v>
      </c>
      <c t="n" r="C7" s="7">
        <v>15112</v>
      </c>
      <c t="n" r="D7" s="7">
        <v>135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11</v>
      </c>
      <c t="s" r="B1" s="2">
        <v>2</v>
      </c>
      <c t="s" r="C1" s="2">
        <v>30</v>
      </c>
    </row>
    <row spans="1:3" r="2">
      <c t="s" r="A2" s="3">
        <v>312</v>
      </c>
    </row>
    <row spans="1:3" r="3">
      <c t="s" r="A3" s="4">
        <v>304</v>
      </c>
      <c t="n" r="B3" s="7">
        <v>571</v>
      </c>
      <c t="n" r="C3" s="7">
        <v>901</v>
      </c>
    </row>
    <row spans="1:3" r="4">
      <c t="n" r="A4" s="10">
        <v>1</v>
      </c>
    </row>
    <row spans="1:3" r="5">
      <c t="s" r="A5" s="3">
        <v>312</v>
      </c>
    </row>
    <row spans="1:3" r="6">
      <c t="s" r="A6" s="4">
        <v>304</v>
      </c>
      <c t="n" r="B6" s="6">
        <v>571</v>
      </c>
      <c t="n" r="C6" s="6">
        <v>901</v>
      </c>
    </row>
    <row spans="1:3" r="7">
      <c t="n" r="A7" s="10">
        <v>2</v>
      </c>
    </row>
    <row spans="1:3" r="8">
      <c t="s" r="A8" s="3">
        <v>312</v>
      </c>
    </row>
    <row spans="1:3" r="9">
      <c t="s" r="A9" s="4">
        <v>304</v>
      </c>
      <c t="n" r="B9" s="6">
        <v>0</v>
      </c>
      <c t="n" r="C9" s="6">
        <v>0</v>
      </c>
    </row>
    <row spans="1:3" r="10">
      <c t="n" r="A10" s="10">
        <v>3</v>
      </c>
    </row>
    <row spans="1:3" r="11">
      <c t="s" r="A11" s="3">
        <v>312</v>
      </c>
    </row>
    <row spans="1:3" r="12">
      <c t="s" r="A12" s="4">
        <v>304</v>
      </c>
      <c t="n" r="B12" s="7">
        <v>0</v>
      </c>
      <c t="n" r="C12"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89</v>
      </c>
      <c t="s" r="B1" s="2">
        <v>1</v>
      </c>
    </row>
    <row spans="1:4" r="2">
      <c t="s" r="B2" s="2">
        <v>2</v>
      </c>
      <c t="s" r="C2" s="2">
        <v>30</v>
      </c>
      <c t="s" r="D2" s="2">
        <v>65</v>
      </c>
    </row>
    <row spans="1:4" r="3">
      <c t="s" r="A3" s="3">
        <v>90</v>
      </c>
    </row>
    <row spans="1:4" r="4">
      <c t="s" r="A4" s="4">
        <v>91</v>
      </c>
      <c t="n" r="B4" s="7">
        <v>-31952</v>
      </c>
      <c t="n" r="C4" s="7">
        <v>-40484</v>
      </c>
      <c t="n" r="D4" s="7">
        <v>-62760</v>
      </c>
    </row>
    <row spans="1:4" r="5">
      <c t="s" r="A5" s="3">
        <v>92</v>
      </c>
    </row>
    <row spans="1:4" r="6">
      <c t="s" r="A6" s="4">
        <v>93</v>
      </c>
      <c t="n" r="B6" s="6">
        <v>11408</v>
      </c>
      <c t="n" r="C6" s="6">
        <v>15926</v>
      </c>
      <c t="n" r="D6" s="6">
        <v>27972</v>
      </c>
    </row>
    <row spans="1:4" r="7">
      <c t="s" r="A7" s="4">
        <v>94</v>
      </c>
      <c t="n" r="B7" s="6">
        <v>9488</v>
      </c>
      <c t="n" r="C7" s="6">
        <v>10197</v>
      </c>
      <c t="n" r="D7" s="6">
        <v>12304</v>
      </c>
    </row>
    <row spans="1:4" r="8">
      <c t="s" r="A8" s="4">
        <v>95</v>
      </c>
      <c t="n" r="B8" s="6">
        <v>4108</v>
      </c>
      <c t="n" r="C8" s="6">
        <v>4425</v>
      </c>
      <c t="n" r="D8" s="6">
        <v>3622</v>
      </c>
    </row>
    <row spans="1:4" r="9">
      <c t="s" r="A9" s="4">
        <v>96</v>
      </c>
      <c t="n" r="B9" s="6">
        <v>717</v>
      </c>
      <c t="n" r="C9" s="6">
        <v>1542</v>
      </c>
      <c t="n" r="D9" s="6">
        <v>5101</v>
      </c>
    </row>
    <row spans="1:4" r="10">
      <c t="s" r="A10" s="4">
        <v>71</v>
      </c>
      <c t="n" r="B10" s="6">
        <v>35</v>
      </c>
      <c t="n" r="C10" s="6">
        <v>36</v>
      </c>
      <c t="n" r="D10" s="6">
        <v>37</v>
      </c>
    </row>
    <row spans="1:4" r="11">
      <c t="s" r="A11" s="4">
        <v>97</v>
      </c>
      <c t="n" r="B11" s="6">
        <v>-2</v>
      </c>
      <c t="n" r="C11" s="6">
        <v>74</v>
      </c>
      <c t="n" r="D11" s="6">
        <v>3606</v>
      </c>
    </row>
    <row spans="1:4" r="12">
      <c t="s" r="A12" s="4">
        <v>98</v>
      </c>
      <c t="n" r="B12" s="6">
        <v>426</v>
      </c>
      <c t="n" r="C12" s="6">
        <v>0</v>
      </c>
      <c t="n" r="D12" s="6">
        <v>3227</v>
      </c>
    </row>
    <row spans="1:4" r="13">
      <c t="s" r="A13" s="4">
        <v>99</v>
      </c>
      <c t="n" r="B13" s="6">
        <v>0</v>
      </c>
      <c t="n" r="C13" s="6">
        <v>0</v>
      </c>
      <c t="n" r="D13" s="6">
        <v>776</v>
      </c>
    </row>
    <row spans="1:4" r="14">
      <c t="s" r="A14" s="4">
        <v>100</v>
      </c>
      <c t="n" r="B14" s="6">
        <v>-4771</v>
      </c>
      <c t="n" r="C14" s="6">
        <v>-3688</v>
      </c>
      <c t="n" r="D14" s="6">
        <v>-10448</v>
      </c>
    </row>
    <row spans="1:4" r="15">
      <c t="s" r="A15" s="4">
        <v>101</v>
      </c>
      <c t="n" r="B15" s="6">
        <v>-515</v>
      </c>
      <c t="n" r="C15" s="6">
        <v>-373</v>
      </c>
      <c t="n" r="D15" s="6">
        <v>-721</v>
      </c>
    </row>
    <row spans="1:4" r="16">
      <c t="s" r="A16" s="4">
        <v>102</v>
      </c>
      <c t="n" r="B16" s="6">
        <v>-827</v>
      </c>
      <c t="n" r="C16" s="6">
        <v>-636</v>
      </c>
      <c t="n" r="D16" s="6">
        <v>-619</v>
      </c>
    </row>
    <row spans="1:4" r="17">
      <c t="s" r="A17" s="4">
        <v>103</v>
      </c>
      <c t="n" r="B17" s="6">
        <v>459</v>
      </c>
      <c t="n" r="C17" s="6">
        <v>3173</v>
      </c>
      <c t="n" r="D17" s="6">
        <v>-1588</v>
      </c>
    </row>
    <row spans="1:4" r="18">
      <c t="s" r="A18" s="4">
        <v>104</v>
      </c>
      <c t="n" r="B18" s="6">
        <v>-11426</v>
      </c>
      <c t="n" r="C18" s="6">
        <v>-9808</v>
      </c>
      <c t="n" r="D18" s="6">
        <v>-19491</v>
      </c>
    </row>
    <row spans="1:4" r="19">
      <c t="s" r="A19" s="3">
        <v>105</v>
      </c>
    </row>
    <row spans="1:4" r="20">
      <c t="s" r="A20" s="4">
        <v>106</v>
      </c>
      <c t="n" r="B20" s="6">
        <v>135000</v>
      </c>
      <c t="n" r="C20" s="6">
        <v>215000</v>
      </c>
      <c t="n" r="D20" s="6">
        <v>0</v>
      </c>
    </row>
    <row spans="1:4" r="21">
      <c t="s" r="A21" s="4">
        <v>107</v>
      </c>
      <c t="n" r="B21" s="6">
        <v>-125000</v>
      </c>
      <c t="n" r="C21" s="6">
        <v>-200000</v>
      </c>
      <c t="n" r="D21" s="6">
        <v>-110000</v>
      </c>
    </row>
    <row spans="1:4" r="22">
      <c t="s" r="A22" s="4">
        <v>108</v>
      </c>
      <c t="n" r="B22" s="6">
        <v>-10964</v>
      </c>
      <c t="n" r="C22" s="6">
        <v>-15946</v>
      </c>
      <c t="n" r="D22" s="6">
        <v>-18793</v>
      </c>
    </row>
    <row spans="1:4" r="23">
      <c t="s" r="A23" s="4">
        <v>109</v>
      </c>
      <c t="n" r="B23" s="6">
        <v>0</v>
      </c>
      <c t="n" r="C23" s="6">
        <v>-21</v>
      </c>
      <c t="n" r="D23" s="6">
        <v>-53</v>
      </c>
    </row>
    <row spans="1:4" r="24">
      <c t="s" r="A24" s="4">
        <v>110</v>
      </c>
      <c t="n" r="B24" s="6">
        <v>-964</v>
      </c>
      <c t="n" r="C24" s="6">
        <v>-967</v>
      </c>
      <c t="n" r="D24" s="6">
        <v>-128846</v>
      </c>
    </row>
    <row spans="1:4" r="25">
      <c t="s" r="A25" s="3">
        <v>111</v>
      </c>
    </row>
    <row spans="1:4" r="26">
      <c t="s" r="A26" s="4">
        <v>112</v>
      </c>
      <c t="n" r="B26" s="6">
        <v>0</v>
      </c>
      <c t="n" r="C26" s="6">
        <v>0</v>
      </c>
      <c t="n" r="D26" s="6">
        <v>54359</v>
      </c>
    </row>
    <row spans="1:4" r="27">
      <c t="s" r="A27" s="4">
        <v>113</v>
      </c>
      <c t="n" r="B27" s="6">
        <v>-15829</v>
      </c>
      <c t="n" r="C27" s="6">
        <v>0</v>
      </c>
      <c t="n" r="D27" s="6">
        <v>-79171</v>
      </c>
    </row>
    <row spans="1:4" r="28">
      <c t="s" r="A28" s="4">
        <v>114</v>
      </c>
      <c t="n" r="B28" s="6">
        <v>-15829</v>
      </c>
      <c t="n" r="C28" s="6">
        <v>0</v>
      </c>
      <c t="n" r="D28" s="6">
        <v>-24812</v>
      </c>
    </row>
    <row spans="1:4" r="29">
      <c t="s" r="A29" s="4">
        <v>115</v>
      </c>
      <c t="n" r="B29" s="6">
        <v>-375</v>
      </c>
      <c t="n" r="C29" s="6">
        <v>-162</v>
      </c>
      <c t="n" r="D29" s="6">
        <v>-256</v>
      </c>
    </row>
    <row spans="1:4" r="30">
      <c t="s" r="A30" s="4">
        <v>116</v>
      </c>
      <c t="n" r="B30" s="6">
        <v>-28594</v>
      </c>
      <c t="n" r="C30" s="6">
        <v>-10937</v>
      </c>
      <c t="n" r="D30" s="6">
        <v>-173405</v>
      </c>
    </row>
    <row spans="1:4" r="31">
      <c t="s" r="A31" s="4">
        <v>117</v>
      </c>
      <c t="n" r="B31" s="6">
        <v>70325</v>
      </c>
      <c t="n" r="C31" s="6">
        <v>81262</v>
      </c>
      <c t="n" r="D31" s="6">
        <v>254667</v>
      </c>
    </row>
    <row spans="1:4" r="32">
      <c t="s" r="A32" s="4">
        <v>118</v>
      </c>
      <c t="n" r="B32" s="7">
        <v>41731</v>
      </c>
      <c t="n" r="C32" s="7">
        <v>70325</v>
      </c>
      <c t="n" r="D32" s="7">
        <v>812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3</v>
      </c>
      <c t="s" r="B1" s="2">
        <v>1</v>
      </c>
    </row>
    <row spans="1:4" r="2">
      <c t="s" r="B2" s="2">
        <v>2</v>
      </c>
      <c t="s" r="C2" s="2">
        <v>30</v>
      </c>
      <c t="s" r="D2" s="2">
        <v>65</v>
      </c>
    </row>
    <row spans="1:4" r="3">
      <c t="s" r="A3" s="3">
        <v>167</v>
      </c>
    </row>
    <row spans="1:4" r="4">
      <c t="s" r="A4" s="4">
        <v>314</v>
      </c>
      <c t="n" r="B4" s="7">
        <v>6164</v>
      </c>
      <c t="n" r="C4" s="7">
        <v>6022</v>
      </c>
      <c t="n" r="D4" s="7">
        <v>6067</v>
      </c>
    </row>
    <row spans="1:4" r="5">
      <c t="s" r="A5" s="4">
        <v>315</v>
      </c>
      <c t="n" r="B5" s="6">
        <v>9488</v>
      </c>
      <c t="n" r="C5" s="6">
        <v>10197</v>
      </c>
      <c t="n" r="D5" s="6">
        <v>12304</v>
      </c>
    </row>
    <row spans="1:4" r="6">
      <c t="s" r="A6" s="4">
        <v>316</v>
      </c>
      <c t="n" r="B6" s="6">
        <v>2090</v>
      </c>
      <c t="n" r="C6" s="6">
        <v>2626</v>
      </c>
      <c t="n" r="D6" s="6">
        <v>4462</v>
      </c>
    </row>
    <row spans="1:4" r="7">
      <c t="s" r="A7" s="4">
        <v>317</v>
      </c>
      <c t="n" r="B7" s="6">
        <v>693</v>
      </c>
      <c t="n" r="C7" s="6">
        <v>1806</v>
      </c>
      <c t="n" r="D7" s="6">
        <v>2889</v>
      </c>
    </row>
    <row spans="1:4" r="8">
      <c t="s" r="A8" s="4">
        <v>318</v>
      </c>
      <c t="n" r="B8" s="6">
        <v>1452</v>
      </c>
      <c t="n" r="C8" s="6">
        <v>1395</v>
      </c>
      <c t="n" r="D8" s="6">
        <v>1269</v>
      </c>
    </row>
    <row spans="1:4" r="9">
      <c t="s" r="A9" s="4">
        <v>319</v>
      </c>
      <c t="n" r="B9" s="7">
        <v>19887</v>
      </c>
      <c t="n" r="C9" s="7">
        <v>22046</v>
      </c>
      <c t="n" r="D9" s="7">
        <v>2699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320</v>
      </c>
      <c t="s" r="B1" s="2">
        <v>1</v>
      </c>
    </row>
    <row spans="1:4" r="2">
      <c t="s" r="B2" s="2">
        <v>2</v>
      </c>
      <c t="s" r="C2" s="2">
        <v>30</v>
      </c>
      <c t="s" r="D2" s="2">
        <v>65</v>
      </c>
    </row>
    <row spans="1:4" r="3">
      <c t="s" r="A3" s="3">
        <v>167</v>
      </c>
    </row>
    <row spans="1:4" r="4">
      <c t="s" r="A4" s="4">
        <v>321</v>
      </c>
      <c t="n" r="B4" s="7">
        <v>740</v>
      </c>
      <c t="n" r="C4" s="7">
        <v>854</v>
      </c>
      <c t="n" r="D4" s="7">
        <v>942</v>
      </c>
    </row>
    <row spans="1:4" r="5">
      <c t="s" r="A5" s="4">
        <v>322</v>
      </c>
      <c t="n" r="B5" s="6">
        <v>-5188</v>
      </c>
      <c t="n" r="C5" s="6">
        <v>-6838</v>
      </c>
      <c t="n" r="D5" s="6">
        <v>-12607</v>
      </c>
    </row>
    <row spans="1:4" r="6">
      <c t="s" r="A6" s="4">
        <v>100</v>
      </c>
      <c t="n" r="B6" s="6">
        <v>4771</v>
      </c>
      <c t="n" r="C6" s="6">
        <v>3688</v>
      </c>
      <c t="n" r="D6" s="6">
        <v>10448</v>
      </c>
    </row>
    <row spans="1:4" r="7">
      <c t="s" r="A7" s="4">
        <v>98</v>
      </c>
      <c t="n" r="B7" s="6">
        <v>-426</v>
      </c>
      <c t="n" r="C7" s="6">
        <v>0</v>
      </c>
      <c t="n" r="D7" s="6">
        <v>-3227</v>
      </c>
    </row>
    <row spans="1:4" r="8">
      <c t="s" r="A8" s="4">
        <v>323</v>
      </c>
      <c t="n" r="B8" s="6">
        <v>0</v>
      </c>
      <c t="n" r="C8" s="6">
        <v>83</v>
      </c>
      <c t="n" r="D8" s="6">
        <v>1356</v>
      </c>
    </row>
    <row spans="1:4" r="9">
      <c t="s" r="A9" s="4">
        <v>75</v>
      </c>
      <c t="n" r="B9" s="7">
        <v>-103</v>
      </c>
      <c t="n" r="C9" s="7">
        <v>-2213</v>
      </c>
      <c t="n" r="D9" s="7">
        <v>-30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24</v>
      </c>
      <c t="s" r="B1" s="2">
        <v>1</v>
      </c>
    </row>
    <row spans="1:4" r="2">
      <c t="s" r="B2" s="2">
        <v>2</v>
      </c>
      <c t="s" r="C2" s="2">
        <v>30</v>
      </c>
      <c t="s" r="D2" s="2">
        <v>65</v>
      </c>
    </row>
    <row spans="1:4" r="3">
      <c t="s" r="A3" s="3">
        <v>325</v>
      </c>
    </row>
    <row spans="1:4" r="4">
      <c t="s" r="A4" s="4">
        <v>326</v>
      </c>
      <c t="n" r="B4" s="7">
        <v>0</v>
      </c>
      <c t="n" r="C4" s="7">
        <v>0</v>
      </c>
      <c t="n" r="D4" s="7">
        <v>0</v>
      </c>
    </row>
    <row spans="1:4" r="5">
      <c t="s" r="A5" s="4">
        <v>327</v>
      </c>
      <c t="n" r="B5" s="6">
        <v>155</v>
      </c>
      <c t="n" r="C5" s="6">
        <v>189</v>
      </c>
      <c t="n" r="D5" s="6">
        <v>290</v>
      </c>
    </row>
    <row spans="1:4" r="6">
      <c t="s" r="A6" s="4">
        <v>328</v>
      </c>
      <c t="n" r="B6" s="6">
        <v>155</v>
      </c>
      <c t="n" r="C6" s="6">
        <v>189</v>
      </c>
      <c t="n" r="D6" s="6">
        <v>290</v>
      </c>
    </row>
    <row spans="1:4" r="7">
      <c t="s" r="A7" s="3">
        <v>329</v>
      </c>
    </row>
    <row spans="1:4" r="8">
      <c t="s" r="A8" s="4">
        <v>326</v>
      </c>
      <c t="n" r="B8" s="6">
        <v>-2</v>
      </c>
      <c t="n" r="C8" s="6">
        <v>74</v>
      </c>
      <c t="n" r="D8" s="6">
        <v>3606</v>
      </c>
    </row>
    <row spans="1:4" r="9">
      <c t="s" r="A9" s="4">
        <v>327</v>
      </c>
      <c t="n" r="B9" s="6">
        <v>0</v>
      </c>
      <c t="n" r="C9" s="6">
        <v>0</v>
      </c>
      <c t="n" r="D9" s="6">
        <v>0</v>
      </c>
    </row>
    <row spans="1:4" r="10">
      <c t="s" r="A10" s="4">
        <v>330</v>
      </c>
      <c t="n" r="B10" s="6">
        <v>-2</v>
      </c>
      <c t="n" r="C10" s="6">
        <v>74</v>
      </c>
      <c t="n" r="D10" s="6">
        <v>3606</v>
      </c>
    </row>
    <row spans="1:4" r="11">
      <c t="s" r="A11" s="4">
        <v>244</v>
      </c>
      <c t="n" r="B11" s="7">
        <v>153</v>
      </c>
      <c t="n" r="C11" s="7">
        <v>263</v>
      </c>
      <c t="n" r="D11" s="7">
        <v>38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331</v>
      </c>
      <c t="s" r="B1" s="2">
        <v>1</v>
      </c>
    </row>
    <row spans="1:4" r="2">
      <c t="s" r="B2" s="2">
        <v>2</v>
      </c>
      <c t="s" r="C2" s="2">
        <v>30</v>
      </c>
      <c t="s" r="D2" s="2">
        <v>65</v>
      </c>
    </row>
    <row spans="1:4" r="3">
      <c t="s" r="A3" s="3">
        <v>175</v>
      </c>
    </row>
    <row spans="1:4" r="4">
      <c t="s" r="A4" s="4">
        <v>326</v>
      </c>
      <c t="n" r="B4" s="7">
        <v>-14775</v>
      </c>
      <c t="n" r="C4" s="7">
        <v>-20372</v>
      </c>
      <c t="n" r="D4" s="7">
        <v>-42077</v>
      </c>
    </row>
    <row spans="1:4" r="5">
      <c t="s" r="A5" s="4">
        <v>327</v>
      </c>
      <c t="n" r="B5" s="6">
        <v>-17024</v>
      </c>
      <c t="n" r="C5" s="6">
        <v>-19849</v>
      </c>
      <c t="n" r="D5" s="6">
        <v>-16787</v>
      </c>
    </row>
    <row spans="1:4" r="6">
      <c t="s" r="A6" s="4">
        <v>332</v>
      </c>
      <c t="n" r="B6" s="7">
        <v>-31799</v>
      </c>
      <c t="n" r="C6" s="7">
        <v>-40221</v>
      </c>
      <c t="n" r="D6" s="7">
        <v>-588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333</v>
      </c>
      <c t="s" r="B1" s="2">
        <v>1</v>
      </c>
    </row>
    <row spans="1:4" r="2">
      <c t="s" r="B2" s="2">
        <v>2</v>
      </c>
      <c t="s" r="C2" s="2">
        <v>30</v>
      </c>
      <c t="s" r="D2" s="2">
        <v>65</v>
      </c>
    </row>
    <row spans="1:4" r="3">
      <c t="s" r="A3" s="3">
        <v>175</v>
      </c>
    </row>
    <row spans="1:4" r="4">
      <c t="s" r="A4" s="4">
        <v>76</v>
      </c>
      <c t="n" r="B4" s="7">
        <v>-31799</v>
      </c>
      <c t="n" r="C4" s="7">
        <v>-40221</v>
      </c>
      <c t="n" r="D4" s="7">
        <v>-58864</v>
      </c>
    </row>
    <row spans="1:4" r="5">
      <c t="s" r="A5" s="4">
        <v>334</v>
      </c>
      <c t="s" r="B5" s="4">
        <v>335</v>
      </c>
      <c t="s" r="C5" s="4">
        <v>335</v>
      </c>
      <c t="s" r="D5" s="4">
        <v>336</v>
      </c>
    </row>
    <row spans="1:4" r="6">
      <c t="s" r="A6" s="4">
        <v>337</v>
      </c>
      <c t="n" r="B6" s="7">
        <v>-8268</v>
      </c>
      <c t="n" r="C6" s="7">
        <v>-10457</v>
      </c>
      <c t="n" r="D6" s="7">
        <v>-15110</v>
      </c>
    </row>
    <row spans="1:4" r="7">
      <c t="s" r="A7" s="3">
        <v>338</v>
      </c>
    </row>
    <row spans="1:4" r="8">
      <c t="s" r="A8" s="4">
        <v>339</v>
      </c>
      <c t="n" r="B8" s="6">
        <v>3175</v>
      </c>
      <c t="n" r="C8" s="6">
        <v>3339</v>
      </c>
      <c t="n" r="D8" s="6">
        <v>2913</v>
      </c>
    </row>
    <row spans="1:4" r="9">
      <c t="s" r="A9" s="4">
        <v>340</v>
      </c>
      <c t="n" r="B9" s="6">
        <v>0</v>
      </c>
      <c t="n" r="C9" s="6">
        <v>0</v>
      </c>
      <c t="n" r="D9" s="6">
        <v>615</v>
      </c>
    </row>
    <row spans="1:4" r="10">
      <c t="s" r="A10" s="4">
        <v>341</v>
      </c>
      <c t="n" r="B10" s="6">
        <v>-2619</v>
      </c>
      <c t="n" r="C10" s="6">
        <v>-3027</v>
      </c>
      <c t="n" r="D10" s="6">
        <v>-2773</v>
      </c>
    </row>
    <row spans="1:4" r="11">
      <c t="s" r="A11" s="4">
        <v>342</v>
      </c>
      <c t="n" r="B11" s="6">
        <v>0</v>
      </c>
      <c t="n" r="C11" s="6">
        <v>0</v>
      </c>
      <c t="n" r="D11" s="6">
        <v>-1916</v>
      </c>
    </row>
    <row spans="1:4" r="12">
      <c t="s" r="A12" s="4">
        <v>343</v>
      </c>
      <c t="n" r="B12" s="6">
        <v>3878</v>
      </c>
      <c t="n" r="C12" s="6">
        <v>1424</v>
      </c>
      <c t="n" r="D12" s="6">
        <v>0</v>
      </c>
    </row>
    <row spans="1:4" r="13">
      <c t="s" r="A13" s="4">
        <v>344</v>
      </c>
      <c t="n" r="B13" s="6">
        <v>4480</v>
      </c>
      <c t="n" r="C13" s="6">
        <v>9357</v>
      </c>
      <c t="n" r="D13" s="6">
        <v>20248</v>
      </c>
    </row>
    <row spans="1:4" r="14">
      <c t="s" r="A14" s="4">
        <v>101</v>
      </c>
      <c t="n" r="B14" s="6">
        <v>-493</v>
      </c>
      <c t="n" r="C14" s="6">
        <v>-373</v>
      </c>
      <c t="n" r="D14" s="6">
        <v>-81</v>
      </c>
    </row>
    <row spans="1:4" r="15">
      <c t="s" r="A15" s="4">
        <v>345</v>
      </c>
      <c t="n" r="B15" s="7">
        <v>153</v>
      </c>
      <c t="n" r="C15" s="7">
        <v>263</v>
      </c>
      <c t="n" r="D15" s="7">
        <v>389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46</v>
      </c>
      <c t="s" r="B1" s="2">
        <v>2</v>
      </c>
      <c t="s" r="C1" s="2">
        <v>30</v>
      </c>
    </row>
    <row spans="1:3" r="2">
      <c t="s" r="A2" s="3">
        <v>347</v>
      </c>
    </row>
    <row spans="1:3" r="3">
      <c t="s" r="A3" s="4">
        <v>348</v>
      </c>
      <c t="n" r="B3" s="7">
        <v>186</v>
      </c>
      <c t="n" r="C3" s="7">
        <v>257</v>
      </c>
    </row>
    <row spans="1:3" r="4">
      <c t="s" r="A4" s="4">
        <v>349</v>
      </c>
      <c t="n" r="B4" s="6">
        <v>212619</v>
      </c>
      <c t="n" r="C4" s="6">
        <v>214594</v>
      </c>
    </row>
    <row spans="1:3" r="5">
      <c t="s" r="A5" s="4">
        <v>350</v>
      </c>
      <c t="n" r="B5" s="6">
        <v>31561</v>
      </c>
      <c t="n" r="C5" s="6">
        <v>37002</v>
      </c>
    </row>
    <row spans="1:3" r="6">
      <c t="s" r="A6" s="4">
        <v>212</v>
      </c>
      <c t="n" r="B6" s="6">
        <v>16596</v>
      </c>
      <c t="n" r="C6" s="6">
        <v>19524</v>
      </c>
    </row>
    <row spans="1:3" r="7">
      <c t="s" r="A7" s="4">
        <v>351</v>
      </c>
      <c t="n" r="B7" s="6">
        <v>198</v>
      </c>
      <c t="n" r="C7" s="6">
        <v>354</v>
      </c>
    </row>
    <row spans="1:3" r="8">
      <c t="s" r="A8" s="4">
        <v>210</v>
      </c>
      <c t="n" r="B8" s="6">
        <v>43315</v>
      </c>
      <c t="n" r="C8" s="6">
        <v>42343</v>
      </c>
    </row>
    <row spans="1:3" r="9">
      <c t="s" r="A9" s="4">
        <v>352</v>
      </c>
      <c t="n" r="B9" s="6">
        <v>776</v>
      </c>
      <c t="n" r="C9" s="6">
        <v>1327</v>
      </c>
    </row>
    <row spans="1:3" r="10">
      <c t="s" r="A10" s="4">
        <v>353</v>
      </c>
      <c t="n" r="B10" s="6">
        <v>4458</v>
      </c>
      <c t="n" r="C10" s="6">
        <v>4458</v>
      </c>
    </row>
    <row spans="1:3" r="11">
      <c t="s" r="A11" s="4">
        <v>354</v>
      </c>
      <c t="n" r="B11" s="6">
        <v>2938</v>
      </c>
      <c t="n" r="C11" s="6">
        <v>3429</v>
      </c>
    </row>
    <row spans="1:3" r="12">
      <c t="s" r="A12" s="4">
        <v>101</v>
      </c>
      <c t="n" r="B12" s="6">
        <v>2339</v>
      </c>
      <c t="n" r="C12" s="6">
        <v>2550</v>
      </c>
    </row>
    <row spans="1:3" r="13">
      <c t="s" r="A13" s="4">
        <v>355</v>
      </c>
      <c t="n" r="B13" s="6">
        <v>314986</v>
      </c>
      <c t="n" r="C13" s="6">
        <v>325838</v>
      </c>
    </row>
    <row spans="1:3" r="14">
      <c t="s" r="A14" s="4">
        <v>356</v>
      </c>
      <c t="n" r="B14" s="6">
        <v>-276521</v>
      </c>
      <c t="n" r="C14" s="6">
        <v>-281071</v>
      </c>
    </row>
    <row spans="1:3" r="15">
      <c t="s" r="A15" s="4">
        <v>357</v>
      </c>
      <c t="n" r="B15" s="6">
        <v>38465</v>
      </c>
      <c t="n" r="C15" s="6">
        <v>44767</v>
      </c>
    </row>
    <row spans="1:3" r="16">
      <c t="s" r="A16" s="3">
        <v>358</v>
      </c>
    </row>
    <row spans="1:3" r="17">
      <c t="s" r="A17" s="4">
        <v>210</v>
      </c>
      <c t="n" r="B17" s="6">
        <v>-36133</v>
      </c>
      <c t="n" r="C17" s="6">
        <v>-42176</v>
      </c>
    </row>
    <row spans="1:3" r="18">
      <c t="s" r="A18" s="4">
        <v>212</v>
      </c>
      <c t="n" r="B18" s="6">
        <v>-11315</v>
      </c>
      <c t="n" r="C18" s="6">
        <v>-13208</v>
      </c>
    </row>
    <row spans="1:3" r="19">
      <c t="s" r="A19" s="4">
        <v>359</v>
      </c>
      <c t="n" r="B19" s="6">
        <v>-1052</v>
      </c>
      <c t="n" r="C19" s="6">
        <v>-1102</v>
      </c>
    </row>
    <row spans="1:3" r="20">
      <c t="s" r="A20" s="4">
        <v>360</v>
      </c>
      <c t="n" r="B20" s="6">
        <v>0</v>
      </c>
      <c t="n" r="C20" s="6">
        <v>-5</v>
      </c>
    </row>
    <row spans="1:3" r="21">
      <c t="s" r="A21" s="4">
        <v>354</v>
      </c>
      <c t="n" r="B21" s="6">
        <v>-764</v>
      </c>
      <c t="n" r="C21" s="6">
        <v>-882</v>
      </c>
    </row>
    <row spans="1:3" r="22">
      <c t="s" r="A22" s="4">
        <v>361</v>
      </c>
      <c t="n" r="B22" s="6">
        <v>-49264</v>
      </c>
      <c t="n" r="C22" s="6">
        <v>-57373</v>
      </c>
    </row>
    <row spans="1:3" r="23">
      <c t="s" r="A23" s="4">
        <v>362</v>
      </c>
      <c t="n" r="B23" s="6">
        <v>-10799</v>
      </c>
      <c t="n" r="C23" s="6">
        <v>-12606</v>
      </c>
    </row>
    <row spans="1:3" r="24">
      <c t="s" r="A24" s="4">
        <v>363</v>
      </c>
      <c t="n" r="B24" s="6">
        <v>9711</v>
      </c>
      <c t="n" r="C24" s="6">
        <v>11445</v>
      </c>
    </row>
    <row spans="1:3" r="25">
      <c t="s" r="A25" s="4">
        <v>364</v>
      </c>
      <c t="n" r="B25" s="7">
        <v>-20510</v>
      </c>
      <c t="n" r="C25" s="7">
        <v>-2405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49"/>
    <col customWidth="1" max="2" min="2" width="21"/>
  </cols>
  <sheetData>
    <row spans="1:2" r="1">
      <c t="s" r="A1" s="1">
        <v>365</v>
      </c>
      <c t="s" r="B1" s="2">
        <v>366</v>
      </c>
    </row>
    <row spans="1:2" r="2">
      <c t="s" r="A2" s="4">
        <v>367</v>
      </c>
    </row>
    <row spans="1:2" r="3">
      <c t="s" r="A3" s="4">
        <v>368</v>
      </c>
      <c t="n" r="B3" s="7">
        <v>426258</v>
      </c>
    </row>
    <row spans="1:2" r="4">
      <c t="s" r="A4" s="4">
        <v>369</v>
      </c>
    </row>
    <row spans="1:2" r="5">
      <c t="s" r="A5" s="4">
        <v>368</v>
      </c>
      <c t="n" r="B5" s="6">
        <v>1032</v>
      </c>
    </row>
    <row spans="1:2" r="6">
      <c t="s" r="A6" s="4">
        <v>370</v>
      </c>
    </row>
    <row spans="1:2" r="7">
      <c t="s" r="A7" s="4">
        <v>368</v>
      </c>
      <c t="n" r="B7" s="6">
        <v>1246</v>
      </c>
    </row>
    <row spans="1:2" r="8">
      <c t="s" r="A8" s="4">
        <v>371</v>
      </c>
    </row>
    <row spans="1:2" r="9">
      <c t="s" r="A9" s="4">
        <v>368</v>
      </c>
      <c t="n" r="B9" s="6">
        <v>13382</v>
      </c>
    </row>
    <row spans="1:2" r="10">
      <c t="s" r="A10" s="4">
        <v>372</v>
      </c>
    </row>
    <row spans="1:2" r="11">
      <c t="s" r="A11" s="4">
        <v>368</v>
      </c>
      <c t="n" r="B11" s="6">
        <v>18493</v>
      </c>
    </row>
    <row spans="1:2" r="12">
      <c t="s" r="A12" s="4">
        <v>373</v>
      </c>
    </row>
    <row spans="1:2" r="13">
      <c t="s" r="A13" s="4">
        <v>368</v>
      </c>
      <c t="n" r="B13" s="6">
        <v>85</v>
      </c>
    </row>
    <row spans="1:2" r="14">
      <c t="s" r="A14" s="4">
        <v>374</v>
      </c>
    </row>
    <row spans="1:2" r="15">
      <c t="s" r="A15" s="4">
        <v>368</v>
      </c>
      <c t="n" r="B15" s="6">
        <v>11223</v>
      </c>
    </row>
    <row spans="1:2" r="16">
      <c t="s" r="A16" s="4">
        <v>375</v>
      </c>
    </row>
    <row spans="1:2" r="17">
      <c t="s" r="A17" s="4">
        <v>368</v>
      </c>
      <c t="n" r="B17" s="6">
        <v>10916</v>
      </c>
    </row>
    <row spans="1:2" r="18">
      <c t="s" r="A18" s="4">
        <v>376</v>
      </c>
    </row>
    <row spans="1:2" r="19">
      <c t="s" r="A19" s="4">
        <v>368</v>
      </c>
      <c t="n" r="B19" s="6">
        <v>16580</v>
      </c>
    </row>
    <row spans="1:2" r="20">
      <c t="s" r="A20" s="4">
        <v>377</v>
      </c>
    </row>
    <row spans="1:2" r="21">
      <c t="s" r="A21" s="4">
        <v>368</v>
      </c>
      <c t="n" r="B21" s="6">
        <v>306333</v>
      </c>
    </row>
    <row spans="1:2" r="22">
      <c t="s" r="A22" s="4">
        <v>378</v>
      </c>
    </row>
    <row spans="1:2" r="23">
      <c t="s" r="A23" s="4">
        <v>368</v>
      </c>
      <c t="n" r="B23" s="6">
        <v>14529</v>
      </c>
    </row>
    <row spans="1:2" r="24">
      <c t="s" r="A24" s="4">
        <v>379</v>
      </c>
    </row>
    <row spans="1:2" r="25">
      <c t="s" r="A25" s="4">
        <v>368</v>
      </c>
      <c t="n" r="B25" s="6">
        <v>15606</v>
      </c>
    </row>
    <row spans="1:2" r="26">
      <c t="s" r="A26" s="4">
        <v>380</v>
      </c>
    </row>
    <row spans="1:2" r="27">
      <c t="s" r="A27" s="4">
        <v>368</v>
      </c>
      <c t="n" r="B27" s="6">
        <v>16833</v>
      </c>
    </row>
    <row spans="1:2" r="28">
      <c t="s" r="A28" s="4">
        <v>326</v>
      </c>
    </row>
    <row spans="1:2" r="29">
      <c t="s" r="A29" s="4">
        <v>368</v>
      </c>
      <c t="n" r="B29" s="6">
        <v>143524</v>
      </c>
    </row>
    <row spans="1:2" r="30">
      <c t="s" r="A30" s="4">
        <v>381</v>
      </c>
    </row>
    <row spans="1:2" r="31">
      <c t="s" r="A31" s="4">
        <v>368</v>
      </c>
      <c t="n" r="B31" s="6">
        <v>0</v>
      </c>
    </row>
    <row spans="1:2" r="32">
      <c t="s" r="A32" s="4">
        <v>382</v>
      </c>
    </row>
    <row spans="1:2" r="33">
      <c t="s" r="A33" s="4">
        <v>368</v>
      </c>
      <c t="n" r="B33" s="6">
        <v>0</v>
      </c>
    </row>
    <row spans="1:2" r="34">
      <c t="s" r="A34" s="4">
        <v>383</v>
      </c>
    </row>
    <row spans="1:2" r="35">
      <c t="s" r="A35" s="4">
        <v>368</v>
      </c>
      <c t="n" r="B35" s="6">
        <v>24498</v>
      </c>
    </row>
    <row spans="1:2" r="36">
      <c t="s" r="A36" s="4">
        <v>384</v>
      </c>
    </row>
    <row spans="1:2" r="37">
      <c t="s" r="A37" s="4">
        <v>368</v>
      </c>
      <c t="n" r="B37" s="6">
        <v>3935</v>
      </c>
    </row>
    <row spans="1:2" r="38">
      <c t="s" r="A38" s="4">
        <v>385</v>
      </c>
    </row>
    <row spans="1:2" r="39">
      <c t="s" r="A39" s="4">
        <v>368</v>
      </c>
      <c t="n" r="B39" s="6">
        <v>519</v>
      </c>
    </row>
    <row spans="1:2" r="40">
      <c t="s" r="A40" s="4">
        <v>386</v>
      </c>
    </row>
    <row spans="1:2" r="41">
      <c t="s" r="A41" s="4">
        <v>368</v>
      </c>
      <c t="n" r="B41" s="6">
        <v>12238</v>
      </c>
    </row>
    <row spans="1:2" r="42">
      <c t="s" r="A42" s="4">
        <v>387</v>
      </c>
    </row>
    <row spans="1:2" r="43">
      <c t="s" r="A43" s="4">
        <v>368</v>
      </c>
      <c t="n" r="B43" s="6">
        <v>17607</v>
      </c>
    </row>
    <row spans="1:2" r="44">
      <c t="s" r="A44" s="4">
        <v>388</v>
      </c>
    </row>
    <row spans="1:2" r="45">
      <c t="s" r="A45" s="4">
        <v>368</v>
      </c>
      <c t="n" r="B45" s="6">
        <v>16519</v>
      </c>
    </row>
    <row spans="1:2" r="46">
      <c t="s" r="A46" s="4">
        <v>389</v>
      </c>
    </row>
    <row spans="1:2" r="47">
      <c t="s" r="A47" s="4">
        <v>368</v>
      </c>
      <c t="n" r="B47" s="6">
        <v>28940</v>
      </c>
    </row>
    <row spans="1:2" r="48">
      <c t="s" r="A48" s="4">
        <v>390</v>
      </c>
    </row>
    <row spans="1:2" r="49">
      <c t="s" r="A49" s="4">
        <v>368</v>
      </c>
      <c t="n" r="B49" s="6">
        <v>21642</v>
      </c>
    </row>
    <row spans="1:2" r="50">
      <c t="s" r="A50" s="4">
        <v>391</v>
      </c>
    </row>
    <row spans="1:2" r="51">
      <c t="s" r="A51" s="4">
        <v>368</v>
      </c>
      <c t="n" r="B51" s="6">
        <v>10021</v>
      </c>
    </row>
    <row spans="1:2" r="52">
      <c t="s" r="A52" s="4">
        <v>392</v>
      </c>
    </row>
    <row spans="1:2" r="53">
      <c t="s" r="A53" s="4">
        <v>368</v>
      </c>
      <c t="n" r="B53" s="7">
        <v>76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393</v>
      </c>
      <c t="s" r="B1" s="2">
        <v>1</v>
      </c>
    </row>
    <row spans="1:4" r="2">
      <c t="s" r="B2" s="2">
        <v>2</v>
      </c>
      <c t="s" r="C2" s="2">
        <v>30</v>
      </c>
      <c t="s" r="D2" s="2">
        <v>65</v>
      </c>
    </row>
    <row spans="1:4" r="3">
      <c t="s" r="A3" s="4">
        <v>394</v>
      </c>
      <c t="n" r="B3" s="7">
        <v>9488</v>
      </c>
      <c t="n" r="C3" s="7">
        <v>10197</v>
      </c>
      <c t="n" r="D3" s="7">
        <v>12304</v>
      </c>
    </row>
    <row spans="1:4" r="4">
      <c t="s" r="A4" s="4">
        <v>395</v>
      </c>
    </row>
    <row spans="1:4" r="5">
      <c t="s" r="A5" s="4">
        <v>394</v>
      </c>
      <c t="n" r="B5" s="6">
        <v>4736</v>
      </c>
      <c t="n" r="C5" s="6">
        <v>6062</v>
      </c>
      <c t="n" r="D5" s="6">
        <v>8135</v>
      </c>
    </row>
    <row spans="1:4" r="6">
      <c t="s" r="A6" s="4">
        <v>396</v>
      </c>
    </row>
    <row spans="1:4" r="7">
      <c t="s" r="A7" s="4">
        <v>394</v>
      </c>
      <c t="n" r="B7" s="6">
        <v>4537</v>
      </c>
      <c t="n" r="C7" s="6">
        <v>3944</v>
      </c>
      <c t="n" r="D7" s="6">
        <v>3935</v>
      </c>
    </row>
    <row spans="1:4" r="8">
      <c t="s" r="A8" s="4">
        <v>397</v>
      </c>
    </row>
    <row spans="1:4" r="9">
      <c t="s" r="A9" s="4">
        <v>394</v>
      </c>
      <c t="n" r="B9" s="7">
        <v>215</v>
      </c>
      <c t="n" r="C9" s="7">
        <v>191</v>
      </c>
      <c t="n" r="D9" s="7">
        <v>2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398</v>
      </c>
      <c t="s" r="B1" s="2">
        <v>1</v>
      </c>
    </row>
    <row spans="1:4" r="2">
      <c t="s" r="B2" s="2">
        <v>2</v>
      </c>
      <c t="s" r="C2" s="2">
        <v>30</v>
      </c>
      <c t="s" r="D2" s="2">
        <v>65</v>
      </c>
    </row>
    <row spans="1:4" r="3">
      <c t="s" r="A3" s="3">
        <v>178</v>
      </c>
    </row>
    <row spans="1:4" r="4">
      <c t="s" r="A4" s="4">
        <v>399</v>
      </c>
      <c t="n" r="B4" s="8">
        <v>3.18</v>
      </c>
      <c t="n" r="C4" s="8">
        <v>2.9</v>
      </c>
      <c t="n" r="D4" s="8">
        <v>4.4</v>
      </c>
    </row>
    <row spans="1:4" r="5">
      <c t="s" r="A5" s="4">
        <v>400</v>
      </c>
      <c t="s" r="B5" s="4">
        <v>401</v>
      </c>
      <c t="s" r="C5" s="4">
        <v>402</v>
      </c>
      <c t="s" r="D5" s="4">
        <v>403</v>
      </c>
    </row>
    <row spans="1:4" r="6">
      <c t="s" r="A6" s="4">
        <v>404</v>
      </c>
      <c t="n" r="B6" s="8">
        <v>3.18</v>
      </c>
      <c t="n" r="C6" s="8">
        <v>2.9</v>
      </c>
      <c t="n" r="D6" s="8">
        <v>4.4</v>
      </c>
    </row>
    <row spans="1:4" r="7">
      <c t="s" r="A7" s="4">
        <v>405</v>
      </c>
      <c t="s" r="B7" s="4">
        <v>406</v>
      </c>
      <c t="s" r="C7" s="4">
        <v>406</v>
      </c>
      <c t="s" r="D7" s="4">
        <v>406</v>
      </c>
    </row>
    <row spans="1:4" r="8">
      <c t="s" r="A8" s="4">
        <v>407</v>
      </c>
      <c t="s" r="B8" s="4">
        <v>408</v>
      </c>
      <c t="s" r="C8" s="4">
        <v>408</v>
      </c>
      <c t="s" r="D8" s="4">
        <v>409</v>
      </c>
    </row>
    <row spans="1:4" r="9">
      <c t="s" r="A9" s="4">
        <v>410</v>
      </c>
      <c t="s" r="B9" s="4">
        <v>411</v>
      </c>
      <c t="s" r="C9" s="4">
        <v>411</v>
      </c>
      <c t="s" r="D9" s="4">
        <v>411</v>
      </c>
    </row>
    <row spans="1:4" r="10">
      <c t="s" r="A10" s="4">
        <v>412</v>
      </c>
      <c t="n" r="B10" s="8">
        <v>1.28</v>
      </c>
      <c t="n" r="C10" s="8">
        <v>1.18</v>
      </c>
      <c t="n" r="D10" s="8">
        <v>1.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3</v>
      </c>
      <c t="s" r="B1" s="2">
        <v>1</v>
      </c>
    </row>
    <row spans="1:4" r="2">
      <c t="s" r="B2" s="2">
        <v>2</v>
      </c>
      <c t="s" r="C2" s="2">
        <v>30</v>
      </c>
      <c t="s" r="D2" s="2">
        <v>65</v>
      </c>
    </row>
    <row spans="1:4" r="3">
      <c t="s" r="A3" s="4">
        <v>414</v>
      </c>
      <c t="n" r="B3" s="6">
        <v>15219</v>
      </c>
      <c t="n" r="C3" s="6">
        <v>15223</v>
      </c>
      <c t="n" r="D3" s="6">
        <v>13903</v>
      </c>
    </row>
    <row spans="1:4" r="4">
      <c t="s" r="A4" s="4">
        <v>415</v>
      </c>
      <c t="n" r="B4" s="6">
        <v>4360</v>
      </c>
      <c t="n" r="C4" s="6">
        <v>6109</v>
      </c>
      <c t="n" r="D4" s="6">
        <v>3218</v>
      </c>
    </row>
    <row spans="1:4" r="5">
      <c t="s" r="A5" s="4">
        <v>416</v>
      </c>
      <c t="n" r="B5" s="6">
        <v>-393</v>
      </c>
      <c t="n" r="C5" s="6">
        <v>-1285</v>
      </c>
      <c t="n" r="D5" s="6">
        <v>-121</v>
      </c>
    </row>
    <row spans="1:4" r="6">
      <c t="s" r="A6" s="4">
        <v>417</v>
      </c>
      <c t="n" r="B6" s="6">
        <v>-1336</v>
      </c>
      <c t="n" r="C6" s="6">
        <v>-4828</v>
      </c>
      <c t="n" r="D6" s="6">
        <v>-1777</v>
      </c>
    </row>
    <row spans="1:4" r="7">
      <c t="s" r="A7" s="4">
        <v>418</v>
      </c>
      <c t="n" r="B7" s="6">
        <v>17850</v>
      </c>
      <c t="n" r="C7" s="6">
        <v>15219</v>
      </c>
      <c t="n" r="D7" s="6">
        <v>15223</v>
      </c>
    </row>
    <row spans="1:4" r="8">
      <c t="s" r="A8" s="4">
        <v>419</v>
      </c>
      <c t="n" r="B8" s="6">
        <v>14092</v>
      </c>
      <c t="n" r="C8" s="6">
        <v>11644</v>
      </c>
      <c t="n" r="D8" s="6">
        <v>12715</v>
      </c>
    </row>
    <row spans="1:4" r="9">
      <c t="s" r="A9" s="4">
        <v>420</v>
      </c>
      <c t="n" r="B9" s="11">
        <v>5.47</v>
      </c>
      <c t="n" r="C9" s="11">
        <v>6.54</v>
      </c>
      <c t="n" r="D9" s="11">
        <v>7.08</v>
      </c>
    </row>
    <row spans="1:4" r="10">
      <c t="s" r="A10" s="4">
        <v>415</v>
      </c>
      <c t="n" r="B10" s="12">
        <v>3.18</v>
      </c>
      <c t="n" r="C10" s="12">
        <v>2.9</v>
      </c>
      <c t="n" r="D10" s="12">
        <v>4.4</v>
      </c>
    </row>
    <row spans="1:4" r="11">
      <c t="s" r="A11" s="4">
        <v>416</v>
      </c>
      <c t="n" r="B11" s="12">
        <v>3.46</v>
      </c>
      <c t="n" r="C11" s="12">
        <v>2.24</v>
      </c>
      <c t="n" r="D11" s="12">
        <v>2.23</v>
      </c>
    </row>
    <row spans="1:4" r="12">
      <c t="s" r="A12" s="4">
        <v>417</v>
      </c>
      <c t="n" r="B12" s="12">
        <v>7.38</v>
      </c>
      <c t="n" r="C12" s="12">
        <v>6.45</v>
      </c>
      <c t="n" r="D12" s="12">
        <v>7.22</v>
      </c>
    </row>
    <row spans="1:4" r="13">
      <c t="s" r="A13" s="4">
        <v>421</v>
      </c>
      <c t="n" r="B13" s="11">
        <v>4.81</v>
      </c>
      <c t="n" r="C13" s="11">
        <v>5.47</v>
      </c>
      <c t="n" r="D13" s="11">
        <v>6.5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1"/>
    <col customWidth="1" max="2" min="2" width="13"/>
    <col customWidth="1" max="3" min="3" width="20"/>
    <col customWidth="1" max="4" min="4" width="20"/>
    <col customWidth="1" max="5" min="5" width="46"/>
    <col customWidth="1" max="6" min="6" width="11"/>
  </cols>
  <sheetData>
    <row spans="1:6" r="1">
      <c t="s" r="A1" s="1">
        <v>119</v>
      </c>
      <c t="s" r="B1" s="2">
        <v>120</v>
      </c>
      <c t="s" r="C1" s="2">
        <v>121</v>
      </c>
      <c t="s" r="D1" s="2">
        <v>54</v>
      </c>
      <c t="s" r="E1" s="2">
        <v>122</v>
      </c>
      <c t="s" r="F1" s="2">
        <v>123</v>
      </c>
    </row>
    <row spans="1:6" r="2">
      <c t="s" r="A2" s="4">
        <v>124</v>
      </c>
      <c t="n" r="B2" s="6">
        <v>279927</v>
      </c>
    </row>
    <row spans="1:6" r="3">
      <c t="s" r="A3" s="4">
        <v>125</v>
      </c>
      <c t="n" r="B3" s="7">
        <v>1462102</v>
      </c>
      <c t="n" r="C3" s="7">
        <v>454260</v>
      </c>
      <c t="n" r="D3" s="7">
        <v>-1536859</v>
      </c>
      <c t="n" r="E3" s="7">
        <v>97308</v>
      </c>
      <c t="n" r="F3" s="7">
        <v>476811</v>
      </c>
    </row>
    <row spans="1:6" r="4">
      <c t="s" r="A4" s="4">
        <v>78</v>
      </c>
      <c t="n" r="D4" s="6">
        <v>-62760</v>
      </c>
      <c t="n" r="E4" s="6">
        <v>0</v>
      </c>
      <c t="n" r="F4" s="6">
        <v>-62760</v>
      </c>
    </row>
    <row spans="1:6" r="5">
      <c t="s" r="A5" s="4">
        <v>84</v>
      </c>
      <c t="n" r="E5" s="6">
        <v>-32804</v>
      </c>
      <c t="n" r="F5" s="6">
        <v>-32804</v>
      </c>
    </row>
    <row spans="1:6" r="6">
      <c t="s" r="A6" s="4">
        <v>126</v>
      </c>
      <c t="n" r="B6" s="6">
        <v>36529</v>
      </c>
    </row>
    <row spans="1:6" r="7">
      <c t="s" r="A7" s="4">
        <v>127</v>
      </c>
      <c t="n" r="B7" s="7">
        <v>469150</v>
      </c>
      <c t="n" r="C7" s="6">
        <v>-397052</v>
      </c>
      <c t="n" r="D7" s="6">
        <v>0</v>
      </c>
      <c t="n" r="E7" s="6">
        <v>0</v>
      </c>
      <c t="n" r="F7" s="6">
        <v>72098</v>
      </c>
    </row>
    <row spans="1:6" r="8">
      <c t="s" r="A8" s="4">
        <v>128</v>
      </c>
      <c t="n" r="B8" s="6">
        <v>205</v>
      </c>
    </row>
    <row spans="1:6" r="9">
      <c t="s" r="A9" s="4">
        <v>129</v>
      </c>
      <c t="n" r="B9" s="7">
        <v>2701</v>
      </c>
      <c t="n" r="C9" s="6">
        <v>9603</v>
      </c>
      <c t="n" r="D9" s="6">
        <v>0</v>
      </c>
      <c t="n" r="E9" s="6">
        <v>0</v>
      </c>
      <c t="n" r="F9" s="6">
        <v>12304</v>
      </c>
    </row>
    <row spans="1:6" r="10">
      <c t="s" r="A10" s="4">
        <v>130</v>
      </c>
      <c t="n" r="B10" s="6">
        <v>316661</v>
      </c>
    </row>
    <row spans="1:6" r="11">
      <c t="s" r="A11" s="4">
        <v>131</v>
      </c>
      <c t="n" r="B11" s="7">
        <v>1933953</v>
      </c>
      <c t="n" r="C11" s="6">
        <v>66811</v>
      </c>
      <c t="n" r="D11" s="6">
        <v>-1599619</v>
      </c>
      <c t="n" r="E11" s="6">
        <v>64504</v>
      </c>
      <c t="n" r="F11" s="6">
        <v>465649</v>
      </c>
    </row>
    <row spans="1:6" r="12">
      <c t="s" r="A12" s="4">
        <v>78</v>
      </c>
      <c t="n" r="D12" s="6">
        <v>-40484</v>
      </c>
      <c t="n" r="E12" s="6">
        <v>0</v>
      </c>
      <c t="n" r="F12" s="6">
        <v>-40484</v>
      </c>
    </row>
    <row spans="1:6" r="13">
      <c t="s" r="A13" s="4">
        <v>84</v>
      </c>
      <c t="n" r="E13" s="6">
        <v>-29659</v>
      </c>
      <c t="n" r="F13" s="6">
        <v>-29659</v>
      </c>
    </row>
    <row spans="1:6" r="14">
      <c t="s" r="A14" s="4">
        <v>128</v>
      </c>
      <c t="n" r="B14" s="6">
        <v>627</v>
      </c>
    </row>
    <row spans="1:6" r="15">
      <c t="s" r="A15" s="4">
        <v>129</v>
      </c>
      <c t="n" r="B15" s="7">
        <v>2383</v>
      </c>
      <c t="n" r="C15" s="6">
        <v>7227</v>
      </c>
      <c t="n" r="D15" s="6">
        <v>0</v>
      </c>
      <c t="n" r="E15" s="6">
        <v>0</v>
      </c>
      <c t="n" r="F15" s="6">
        <v>9610</v>
      </c>
    </row>
    <row spans="1:6" r="16">
      <c t="s" r="A16" s="4">
        <v>132</v>
      </c>
      <c t="n" r="B16" s="6">
        <v>317288</v>
      </c>
    </row>
    <row spans="1:6" r="17">
      <c t="s" r="A17" s="4">
        <v>133</v>
      </c>
      <c t="n" r="B17" s="7">
        <v>1936336</v>
      </c>
      <c t="n" r="C17" s="6">
        <v>74038</v>
      </c>
      <c t="n" r="D17" s="6">
        <v>-1640103</v>
      </c>
      <c t="n" r="E17" s="6">
        <v>34845</v>
      </c>
      <c t="n" r="F17" s="6">
        <v>405116</v>
      </c>
    </row>
    <row spans="1:6" r="18">
      <c t="s" r="A18" s="4">
        <v>78</v>
      </c>
      <c t="n" r="D18" s="6">
        <v>-31952</v>
      </c>
      <c t="n" r="F18" s="6">
        <v>-31952</v>
      </c>
    </row>
    <row spans="1:6" r="19">
      <c t="s" r="A19" s="4">
        <v>84</v>
      </c>
      <c t="n" r="E19" s="6">
        <v>-52530</v>
      </c>
      <c t="n" r="F19" s="6">
        <v>-52530</v>
      </c>
    </row>
    <row spans="1:6" r="20">
      <c t="s" r="A20" s="4">
        <v>128</v>
      </c>
      <c t="n" r="B20" s="6">
        <v>622</v>
      </c>
    </row>
    <row spans="1:6" r="21">
      <c t="s" r="A21" s="4">
        <v>129</v>
      </c>
      <c t="n" r="B21" s="7">
        <v>1926</v>
      </c>
      <c t="n" r="C21" s="6">
        <v>6736</v>
      </c>
      <c t="n" r="F21" s="6">
        <v>8662</v>
      </c>
    </row>
    <row spans="1:6" r="22">
      <c t="s" r="A22" s="4">
        <v>134</v>
      </c>
      <c t="n" r="B22" s="6">
        <v>317910</v>
      </c>
    </row>
    <row spans="1:6" r="23">
      <c t="s" r="A23" s="4">
        <v>135</v>
      </c>
      <c t="n" r="B23" s="7">
        <v>1938262</v>
      </c>
      <c t="n" r="C23" s="7">
        <v>80774</v>
      </c>
      <c t="n" r="D23" s="7">
        <v>-1672055</v>
      </c>
      <c t="n" r="E23" s="7">
        <v>-17685</v>
      </c>
      <c t="n" r="F23" s="7">
        <v>3292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30"/>
  </cols>
  <sheetData>
    <row spans="1:2" r="1">
      <c t="s" r="A1" s="1">
        <v>422</v>
      </c>
      <c t="s" r="B1" s="2">
        <v>1</v>
      </c>
    </row>
    <row spans="1:2" r="2">
      <c t="s" r="B2" s="2">
        <v>423</v>
      </c>
    </row>
    <row spans="1:2" r="3">
      <c t="s" r="A3" s="4">
        <v>424</v>
      </c>
      <c t="n" r="B3" s="6">
        <v>17850</v>
      </c>
    </row>
    <row spans="1:2" r="4">
      <c t="s" r="A4" s="4">
        <v>425</v>
      </c>
      <c t="s" r="B4" s="4">
        <v>426</v>
      </c>
    </row>
    <row spans="1:2" r="5">
      <c t="s" r="A5" s="4">
        <v>427</v>
      </c>
      <c t="n" r="B5" s="8">
        <v>4.81</v>
      </c>
    </row>
    <row spans="1:2" r="6">
      <c t="s" r="A6" s="4">
        <v>428</v>
      </c>
      <c t="n" r="B6" s="6">
        <v>14092</v>
      </c>
    </row>
    <row spans="1:2" r="7">
      <c t="s" r="A7" s="4">
        <v>429</v>
      </c>
      <c t="n" r="B7" s="8">
        <v>5.28</v>
      </c>
    </row>
    <row spans="1:2" r="8">
      <c t="s" r="A8" s="4">
        <v>430</v>
      </c>
    </row>
    <row spans="1:2" r="9">
      <c t="s" r="A9" s="4">
        <v>424</v>
      </c>
      <c t="n" r="B9" s="6">
        <v>10168</v>
      </c>
    </row>
    <row spans="1:2" r="10">
      <c t="s" r="A10" s="4">
        <v>425</v>
      </c>
      <c t="s" r="B10" s="4">
        <v>431</v>
      </c>
    </row>
    <row spans="1:2" r="11">
      <c t="s" r="A11" s="4">
        <v>427</v>
      </c>
      <c t="n" r="B11" s="8">
        <v>3.02</v>
      </c>
    </row>
    <row spans="1:2" r="12">
      <c t="s" r="A12" s="4">
        <v>428</v>
      </c>
      <c t="n" r="B12" s="6">
        <v>6411</v>
      </c>
    </row>
    <row spans="1:2" r="13">
      <c t="s" r="A13" s="4">
        <v>429</v>
      </c>
      <c t="n" r="B13" s="8">
        <v>2.99</v>
      </c>
    </row>
    <row spans="1:2" r="14">
      <c t="s" r="A14" s="4">
        <v>432</v>
      </c>
    </row>
    <row spans="1:2" r="15">
      <c t="s" r="A15" s="4">
        <v>424</v>
      </c>
      <c t="n" r="B15" s="6">
        <v>4138</v>
      </c>
    </row>
    <row spans="1:2" r="16">
      <c t="s" r="A16" s="4">
        <v>425</v>
      </c>
      <c t="s" r="B16" s="4">
        <v>433</v>
      </c>
    </row>
    <row spans="1:2" r="17">
      <c t="s" r="A17" s="4">
        <v>427</v>
      </c>
      <c t="n" r="B17" s="8">
        <v>4.59</v>
      </c>
    </row>
    <row spans="1:2" r="18">
      <c t="s" r="A18" s="4">
        <v>428</v>
      </c>
      <c t="n" r="B18" s="6">
        <v>4138</v>
      </c>
    </row>
    <row spans="1:2" r="19">
      <c t="s" r="A19" s="4">
        <v>429</v>
      </c>
      <c t="n" r="B19" s="8">
        <v>4.59</v>
      </c>
    </row>
    <row spans="1:2" r="20">
      <c t="s" r="A20" s="4">
        <v>434</v>
      </c>
    </row>
    <row spans="1:2" r="21">
      <c t="s" r="A21" s="4">
        <v>424</v>
      </c>
      <c t="n" r="B21" s="6">
        <v>800</v>
      </c>
    </row>
    <row spans="1:2" r="22">
      <c t="s" r="A22" s="4">
        <v>425</v>
      </c>
      <c t="s" r="B22" s="4">
        <v>435</v>
      </c>
    </row>
    <row spans="1:2" r="23">
      <c t="s" r="A23" s="4">
        <v>427</v>
      </c>
      <c t="n" r="B23" s="8">
        <v>6.36</v>
      </c>
    </row>
    <row spans="1:2" r="24">
      <c t="s" r="A24" s="4">
        <v>428</v>
      </c>
      <c t="n" r="B24" s="6">
        <v>800</v>
      </c>
    </row>
    <row spans="1:2" r="25">
      <c t="s" r="A25" s="4">
        <v>429</v>
      </c>
      <c t="n" r="B25" s="8">
        <v>6.36</v>
      </c>
    </row>
    <row spans="1:2" r="26">
      <c t="s" r="A26" s="4">
        <v>436</v>
      </c>
    </row>
    <row spans="1:2" r="27">
      <c t="s" r="A27" s="4">
        <v>424</v>
      </c>
      <c t="n" r="B27" s="6">
        <v>1712</v>
      </c>
    </row>
    <row spans="1:2" r="28">
      <c t="s" r="A28" s="4">
        <v>425</v>
      </c>
      <c t="s" r="B28" s="4">
        <v>437</v>
      </c>
    </row>
    <row spans="1:2" r="29">
      <c t="s" r="A29" s="4">
        <v>427</v>
      </c>
      <c t="n" r="B29" s="8">
        <v>10.24</v>
      </c>
    </row>
    <row spans="1:2" r="30">
      <c t="s" r="A30" s="4">
        <v>428</v>
      </c>
      <c t="n" r="B30" s="6">
        <v>1711</v>
      </c>
    </row>
    <row spans="1:2" r="31">
      <c t="s" r="A31" s="4">
        <v>429</v>
      </c>
      <c t="n" r="B31" s="8">
        <v>10.24</v>
      </c>
    </row>
    <row spans="1:2" r="32">
      <c t="s" r="A32" s="4">
        <v>438</v>
      </c>
    </row>
    <row spans="1:2" r="33">
      <c t="s" r="A33" s="4">
        <v>424</v>
      </c>
      <c t="n" r="B33" s="6">
        <v>932</v>
      </c>
    </row>
    <row spans="1:2" r="34">
      <c t="s" r="A34" s="4">
        <v>425</v>
      </c>
      <c t="s" r="B34" s="4">
        <v>439</v>
      </c>
    </row>
    <row spans="1:2" r="35">
      <c t="s" r="A35" s="4">
        <v>427</v>
      </c>
      <c t="n" r="B35" s="8">
        <v>13.02</v>
      </c>
    </row>
    <row spans="1:2" r="36">
      <c t="s" r="A36" s="4">
        <v>428</v>
      </c>
      <c t="n" r="B36" s="6">
        <v>932</v>
      </c>
    </row>
    <row spans="1:2" r="37">
      <c t="s" r="A37" s="4">
        <v>429</v>
      </c>
      <c t="n" r="B37" s="8">
        <v>13.02</v>
      </c>
    </row>
    <row spans="1:2" r="38">
      <c t="s" r="A38" s="4">
        <v>440</v>
      </c>
    </row>
    <row spans="1:2" r="39">
      <c t="s" r="A39" s="4">
        <v>424</v>
      </c>
      <c t="n" r="B39" s="6">
        <v>100</v>
      </c>
    </row>
    <row spans="1:2" r="40">
      <c t="s" r="A40" s="4">
        <v>425</v>
      </c>
      <c t="s" r="B40" s="4">
        <v>441</v>
      </c>
    </row>
    <row spans="1:2" r="41">
      <c t="s" r="A41" s="4">
        <v>427</v>
      </c>
      <c t="n" r="B41" s="8">
        <v>14.82</v>
      </c>
    </row>
    <row spans="1:2" r="42">
      <c t="s" r="A42" s="4">
        <v>428</v>
      </c>
      <c t="n" r="B42" s="6">
        <v>100</v>
      </c>
    </row>
    <row spans="1:2" r="43">
      <c t="s" r="A43" s="4">
        <v>429</v>
      </c>
      <c t="n" r="B43" s="8">
        <v>14.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42</v>
      </c>
      <c t="s" r="B1" s="2">
        <v>1</v>
      </c>
    </row>
    <row spans="1:4" r="2">
      <c t="s" r="B2" s="2">
        <v>2</v>
      </c>
      <c t="s" r="C2" s="2">
        <v>30</v>
      </c>
      <c t="s" r="D2" s="2">
        <v>65</v>
      </c>
    </row>
    <row spans="1:4" r="3">
      <c t="s" r="A3" s="4">
        <v>414</v>
      </c>
      <c t="n" r="B3" s="6">
        <v>2422150</v>
      </c>
      <c t="n" r="C3" s="6">
        <v>1268450</v>
      </c>
      <c t="n" r="D3" s="6">
        <v>805300</v>
      </c>
    </row>
    <row spans="1:4" r="4">
      <c t="s" r="A4" s="4">
        <v>415</v>
      </c>
      <c t="n" r="B4" s="6">
        <v>1377250</v>
      </c>
      <c t="n" r="C4" s="6">
        <v>1819700</v>
      </c>
      <c t="n" r="D4" s="6">
        <v>706150</v>
      </c>
    </row>
    <row spans="1:4" r="5">
      <c t="s" r="A5" s="4">
        <v>443</v>
      </c>
      <c t="n" r="B5" s="6">
        <v>-846180</v>
      </c>
      <c t="n" r="C5" s="6">
        <v>-546380</v>
      </c>
      <c t="n" r="D5" s="6">
        <v>-167735</v>
      </c>
    </row>
    <row spans="1:4" r="6">
      <c t="s" r="A6" s="4">
        <v>444</v>
      </c>
      <c t="n" r="B6" s="6">
        <v>228530</v>
      </c>
      <c t="n" r="C6" s="6">
        <v>-96420</v>
      </c>
      <c t="n" r="D6" s="6">
        <v>-72765</v>
      </c>
    </row>
    <row spans="1:4" r="7">
      <c t="s" r="A7" s="4">
        <v>445</v>
      </c>
      <c t="n" r="B7" s="6">
        <v>0</v>
      </c>
      <c t="n" r="C7" s="6">
        <v>-23200</v>
      </c>
      <c t="n" r="D7" s="6">
        <v>-2500</v>
      </c>
    </row>
    <row spans="1:4" r="8">
      <c t="s" r="A8" s="4">
        <v>418</v>
      </c>
      <c t="n" r="B8" s="6">
        <v>3181750</v>
      </c>
      <c t="n" r="C8" s="6">
        <v>2422150</v>
      </c>
      <c t="n" r="D8" s="6">
        <v>12684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446</v>
      </c>
      <c t="s" r="B1" s="2">
        <v>1</v>
      </c>
    </row>
    <row spans="1:4" r="2">
      <c t="s" r="B2" s="2">
        <v>2</v>
      </c>
      <c t="s" r="C2" s="2">
        <v>30</v>
      </c>
      <c t="s" r="D2" s="2">
        <v>65</v>
      </c>
    </row>
    <row spans="1:4" r="3">
      <c t="s" r="A3" s="3">
        <v>447</v>
      </c>
    </row>
    <row spans="1:4" r="4">
      <c t="s" r="A4" s="4">
        <v>448</v>
      </c>
      <c t="n" r="B4" s="8">
        <v>1.28</v>
      </c>
      <c t="n" r="C4" s="8">
        <v>1.18</v>
      </c>
      <c t="n" r="D4" s="8">
        <v>1.72</v>
      </c>
    </row>
    <row spans="1:4" r="5">
      <c t="s" r="A5" s="4">
        <v>449</v>
      </c>
      <c t="n" r="B5" s="6">
        <v>3758000</v>
      </c>
      <c t="n" r="C5" s="6">
        <v>3575000</v>
      </c>
    </row>
    <row spans="1:4" r="6">
      <c t="s" r="A6" s="4">
        <v>450</v>
      </c>
      <c t="n" r="B6" s="8">
        <v>3.07</v>
      </c>
      <c t="n" r="C6" s="8">
        <v>3.15</v>
      </c>
    </row>
    <row spans="1:4" r="7">
      <c t="s" r="A7" s="4">
        <v>451</v>
      </c>
      <c t="n" r="B7" s="6">
        <v>4177000</v>
      </c>
      <c t="n" r="C7" s="6">
        <v>4636000</v>
      </c>
      <c t="n" r="D7" s="6">
        <v>338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2</v>
      </c>
      <c t="s" r="B1" s="2">
        <v>1</v>
      </c>
    </row>
    <row spans="1:4" r="2">
      <c t="s" r="B2" s="2">
        <v>2</v>
      </c>
      <c t="s" r="C2" s="2">
        <v>30</v>
      </c>
      <c t="s" r="D2" s="2">
        <v>65</v>
      </c>
    </row>
    <row spans="1:4" r="3">
      <c t="s" r="A3" s="3">
        <v>51</v>
      </c>
    </row>
    <row spans="1:4" r="4">
      <c t="s" r="A4" s="4">
        <v>453</v>
      </c>
      <c t="n" r="B4" s="7">
        <v>95</v>
      </c>
      <c t="n" r="C4" s="7">
        <v>-104</v>
      </c>
    </row>
    <row spans="1:4" r="5">
      <c t="s" r="A5" s="4">
        <v>83</v>
      </c>
      <c t="n" r="B5" s="6">
        <v>-17780</v>
      </c>
      <c t="n" r="C5" s="6">
        <v>34949</v>
      </c>
    </row>
    <row spans="1:4" r="6">
      <c t="s" r="A6" s="4">
        <v>454</v>
      </c>
      <c t="n" r="B6" s="6">
        <v>-17685</v>
      </c>
      <c t="n" r="C6" s="6">
        <v>34845</v>
      </c>
    </row>
    <row spans="1:4" r="7">
      <c t="s" r="A7" s="4">
        <v>455</v>
      </c>
      <c t="n" r="B7" s="6">
        <v>-227</v>
      </c>
      <c t="n" r="C7" s="6">
        <v>-288</v>
      </c>
      <c t="n" r="D7" s="7">
        <v>-855</v>
      </c>
    </row>
    <row spans="1:4" r="8">
      <c t="s" r="A8" s="4">
        <v>456</v>
      </c>
      <c t="n" r="B8" s="6">
        <v>426</v>
      </c>
      <c t="n" r="C8" s="6">
        <v>0</v>
      </c>
      <c t="n" r="D8" s="6">
        <v>2738</v>
      </c>
    </row>
    <row spans="1:4" r="9">
      <c t="s" r="A9" s="4">
        <v>457</v>
      </c>
      <c t="n" r="B9" s="6">
        <v>199</v>
      </c>
      <c t="n" r="C9" s="6">
        <v>-288</v>
      </c>
      <c t="n" r="D9" s="6">
        <v>1883</v>
      </c>
    </row>
    <row spans="1:4" r="10">
      <c t="s" r="A10" s="4">
        <v>83</v>
      </c>
      <c t="n" r="B10" s="6">
        <v>-52729</v>
      </c>
      <c t="n" r="C10" s="6">
        <v>-29371</v>
      </c>
      <c t="n" r="D10" s="6">
        <v>-34687</v>
      </c>
    </row>
    <row spans="1:4" r="11">
      <c t="s" r="A11" s="4">
        <v>458</v>
      </c>
      <c t="n" r="B11" s="7">
        <v>-52530</v>
      </c>
      <c t="n" r="C11" s="7">
        <v>-29659</v>
      </c>
      <c t="n" r="D11" s="7">
        <v>-328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0</v>
      </c>
      <c t="s" r="D2" s="2">
        <v>65</v>
      </c>
    </row>
    <row spans="1:4" r="3">
      <c t="s" r="A3" s="3">
        <v>195</v>
      </c>
    </row>
    <row spans="1:4" r="4">
      <c t="s" r="A4" s="4">
        <v>460</v>
      </c>
      <c t="n" r="B4" s="7">
        <v>908</v>
      </c>
      <c t="n" r="C4" s="7">
        <v>3319</v>
      </c>
      <c t="n" r="D4" s="7">
        <v>-89</v>
      </c>
    </row>
    <row spans="1:4" r="5">
      <c t="s" r="A5" s="4">
        <v>461</v>
      </c>
      <c t="n" r="B5" s="6">
        <v>-275</v>
      </c>
      <c t="n" r="C5" s="6">
        <v>56</v>
      </c>
      <c t="n" r="D5" s="6">
        <v>-1231</v>
      </c>
    </row>
    <row spans="1:4" r="6">
      <c t="s" r="A6" s="4">
        <v>462</v>
      </c>
      <c t="n" r="B6" s="6">
        <v>-174</v>
      </c>
      <c t="n" r="C6" s="6">
        <v>-202</v>
      </c>
      <c t="n" r="D6" s="6">
        <v>-268</v>
      </c>
    </row>
    <row spans="1:4" r="7">
      <c t="s" r="A7" s="4">
        <v>463</v>
      </c>
      <c t="n" r="B7" s="7">
        <v>459</v>
      </c>
      <c t="n" r="C7" s="7">
        <v>3173</v>
      </c>
      <c t="n" r="D7" s="7">
        <v>-15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4</v>
      </c>
      <c t="s" r="B1" s="2">
        <v>1</v>
      </c>
    </row>
    <row spans="1:4" r="2">
      <c t="s" r="B2" s="2">
        <v>2</v>
      </c>
      <c t="s" r="C2" s="2">
        <v>30</v>
      </c>
      <c t="s" r="D2" s="2">
        <v>65</v>
      </c>
    </row>
    <row spans="1:4" r="3">
      <c t="s" r="A3" s="4">
        <v>278</v>
      </c>
    </row>
    <row spans="1:4" r="4">
      <c t="s" r="A4" s="4">
        <v>465</v>
      </c>
      <c t="n" r="B4" s="7">
        <v>0</v>
      </c>
      <c t="n" r="C4" s="7">
        <v>235</v>
      </c>
      <c t="n" r="D4" s="7">
        <v>258</v>
      </c>
    </row>
    <row spans="1:4" r="5">
      <c t="s" r="A5" s="4">
        <v>288</v>
      </c>
    </row>
    <row spans="1:4" r="6">
      <c t="s" r="A6" s="4">
        <v>466</v>
      </c>
      <c t="n" r="B6" s="6">
        <v>349</v>
      </c>
      <c t="n" r="C6" s="6">
        <v>398</v>
      </c>
      <c t="n" r="D6" s="6">
        <v>423</v>
      </c>
    </row>
    <row spans="1:4" r="7">
      <c t="s" r="A7" s="4">
        <v>467</v>
      </c>
      <c t="n" r="B7" s="6">
        <v>28</v>
      </c>
      <c t="n" r="C7" s="6">
        <v>32</v>
      </c>
    </row>
    <row spans="1:4" r="8">
      <c t="s" r="A8" s="4">
        <v>468</v>
      </c>
      <c t="n" r="B8" s="6">
        <v>3546</v>
      </c>
      <c t="n" r="C8" s="6">
        <v>4139</v>
      </c>
    </row>
    <row spans="1:4" r="9">
      <c t="s" r="A9" s="4">
        <v>469</v>
      </c>
    </row>
    <row spans="1:4" r="10">
      <c t="s" r="A10" s="4">
        <v>466</v>
      </c>
      <c t="n" r="B10" s="7">
        <v>0</v>
      </c>
      <c t="n" r="C10" s="7">
        <v>0</v>
      </c>
      <c t="n" r="D10" s="7">
        <v>1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21"/>
  </cols>
  <sheetData>
    <row spans="1:2" r="1">
      <c t="s" r="A1" s="1">
        <v>470</v>
      </c>
      <c t="s" r="B1" s="2">
        <v>366</v>
      </c>
    </row>
    <row spans="1:2" r="2">
      <c t="s" r="A2" s="3">
        <v>471</v>
      </c>
    </row>
    <row spans="1:2" r="3">
      <c t="n" r="A3" s="6">
        <v>2016</v>
      </c>
      <c t="n" r="B3" s="7">
        <v>385</v>
      </c>
    </row>
    <row spans="1:2" r="4">
      <c t="n" r="A4" s="6">
        <v>2017</v>
      </c>
      <c t="n" r="B4" s="6">
        <v>336</v>
      </c>
    </row>
    <row spans="1:2" r="5">
      <c t="n" r="A5" s="6">
        <v>2018</v>
      </c>
      <c t="n" r="B5" s="6">
        <v>41</v>
      </c>
    </row>
    <row spans="1:2" r="6">
      <c t="s" r="A6" s="4">
        <v>472</v>
      </c>
      <c t="n" r="B6" s="7">
        <v>7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73</v>
      </c>
      <c t="s" r="B1" s="2">
        <v>1</v>
      </c>
    </row>
    <row spans="1:4" r="2">
      <c t="s" r="B2" s="2">
        <v>2</v>
      </c>
      <c t="s" r="C2" s="2">
        <v>30</v>
      </c>
      <c t="s" r="D2" s="2">
        <v>65</v>
      </c>
    </row>
    <row spans="1:4" r="3">
      <c t="s" r="A3" s="3">
        <v>195</v>
      </c>
    </row>
    <row spans="1:4" r="4">
      <c t="s" r="A4" s="4">
        <v>474</v>
      </c>
      <c t="n" r="B4" s="7">
        <v>639</v>
      </c>
      <c t="n" r="C4" s="7">
        <v>643</v>
      </c>
      <c t="n" r="D4" s="7">
        <v>630</v>
      </c>
    </row>
    <row spans="1:4" r="5">
      <c t="s" r="A5" s="4">
        <v>475</v>
      </c>
      <c t="n" r="B5" s="6">
        <v>435</v>
      </c>
      <c t="n" r="C5" s="6">
        <v>870</v>
      </c>
      <c t="n" r="D5" s="6">
        <v>3164</v>
      </c>
    </row>
    <row spans="1:4" r="6">
      <c t="s" r="A6" s="4">
        <v>476</v>
      </c>
      <c t="n" r="B6" s="7">
        <v>120</v>
      </c>
      <c t="n" r="C6" s="7">
        <v>432</v>
      </c>
      <c t="n" r="D6" s="7">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77</v>
      </c>
      <c t="s" r="B1" s="2">
        <v>478</v>
      </c>
      <c t="s" r="J1" s="2">
        <v>1</v>
      </c>
    </row>
    <row spans="1:12" r="2">
      <c t="s" r="B2" s="2">
        <v>2</v>
      </c>
      <c t="s" r="C2" s="2">
        <v>479</v>
      </c>
      <c t="s" r="D2" s="2">
        <v>480</v>
      </c>
      <c t="s" r="E2" s="2">
        <v>481</v>
      </c>
      <c t="s" r="F2" s="2">
        <v>30</v>
      </c>
      <c t="s" r="G2" s="2">
        <v>482</v>
      </c>
      <c t="s" r="H2" s="2">
        <v>483</v>
      </c>
      <c t="s" r="I2" s="2">
        <v>484</v>
      </c>
      <c t="s" r="J2" s="2">
        <v>2</v>
      </c>
      <c t="s" r="K2" s="2">
        <v>30</v>
      </c>
      <c t="s" r="L2" s="2">
        <v>65</v>
      </c>
    </row>
    <row spans="1:12" r="3">
      <c t="s" r="A3" s="3">
        <v>198</v>
      </c>
    </row>
    <row spans="1:12" r="4">
      <c t="s" r="A4" s="4">
        <v>485</v>
      </c>
      <c t="n" r="B4" s="7">
        <v>-6585</v>
      </c>
      <c t="n" r="C4" s="7">
        <v>-6579</v>
      </c>
      <c t="n" r="D4" s="7">
        <v>-7246</v>
      </c>
      <c t="n" r="E4" s="7">
        <v>-11286</v>
      </c>
      <c t="n" r="F4" s="7">
        <v>-7656</v>
      </c>
      <c t="n" r="G4" s="7">
        <v>-10755</v>
      </c>
      <c t="n" r="H4" s="7">
        <v>-8264</v>
      </c>
      <c t="n" r="I4" s="7">
        <v>-11333</v>
      </c>
      <c t="n" r="J4" s="7">
        <v>-31696</v>
      </c>
      <c t="n" r="K4" s="7">
        <v>-38008</v>
      </c>
      <c t="n" r="L4" s="7">
        <v>-55776</v>
      </c>
    </row>
    <row spans="1:12" r="5">
      <c t="s" r="A5" s="4">
        <v>78</v>
      </c>
      <c t="n" r="B5" s="7">
        <v>-7168</v>
      </c>
      <c t="n" r="C5" s="7">
        <v>-6301</v>
      </c>
      <c t="n" r="D5" s="7">
        <v>-9184</v>
      </c>
      <c t="n" r="E5" s="7">
        <v>-9299</v>
      </c>
      <c t="n" r="F5" s="7">
        <v>-7103</v>
      </c>
      <c t="n" r="G5" s="7">
        <v>-12009</v>
      </c>
      <c t="n" r="H5" s="7">
        <v>-10681</v>
      </c>
      <c t="n" r="I5" s="7">
        <v>-10691</v>
      </c>
      <c t="n" r="J5" s="7">
        <v>-31952</v>
      </c>
      <c t="n" r="K5" s="7">
        <v>-40484</v>
      </c>
      <c t="n" r="L5" s="7">
        <v>-62760</v>
      </c>
    </row>
    <row spans="1:12" r="6">
      <c t="s" r="A6" s="4">
        <v>486</v>
      </c>
      <c t="n" r="B6" s="8">
        <v>-0.02</v>
      </c>
      <c t="n" r="C6" s="8">
        <v>-0.02</v>
      </c>
      <c t="n" r="D6" s="8">
        <v>-0.03</v>
      </c>
      <c t="n" r="E6" s="8">
        <v>-0.03</v>
      </c>
      <c t="n" r="F6" s="8">
        <v>-0.02</v>
      </c>
      <c t="n" r="G6" s="8">
        <v>-0.04</v>
      </c>
      <c t="n" r="H6" s="8">
        <v>-0.03</v>
      </c>
      <c t="n" r="I6" s="8">
        <v>-0.03</v>
      </c>
      <c t="n" r="J6" s="8">
        <v>-0.1</v>
      </c>
      <c t="n" r="K6" s="8">
        <v>-0.13</v>
      </c>
      <c t="n" r="L6" s="9">
        <v>-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39</v>
      </c>
      <c t="s" r="B1" s="2">
        <v>1</v>
      </c>
    </row>
    <row spans="1:2" r="2">
      <c t="s" r="B2" s="2">
        <v>2</v>
      </c>
    </row>
    <row spans="1:2" r="3">
      <c t="s" r="A3" s="3">
        <v>137</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ASH</vt:lpstr>
      <vt:lpstr>CONSOLIDATED STATEMENTS OF EQUI</vt:lpstr>
      <vt:lpstr>NOTE 1. THE COMPANY</vt:lpstr>
      <vt:lpstr>NOTE 2. SUMMARY OF SIGNIFICANT </vt:lpstr>
      <vt:lpstr>NOTE 3. SEGMENTED INFORMATION</vt:lpstr>
      <vt:lpstr>NOTE 4. INVESTMENT IN DONLIN GO</vt:lpstr>
      <vt:lpstr>NOTE 5. INVESTMENT IN GALORE CR</vt:lpstr>
      <vt:lpstr>NOTE 6. MINERAL PROPERTIES</vt:lpstr>
      <vt:lpstr>NOTE 7. OTHER ASSETS</vt:lpstr>
      <vt:lpstr>NOTE 8. CONVERTIBLE NOTES</vt:lpstr>
      <vt:lpstr>NOTE 9. PROMISSORY NOTE</vt:lpstr>
      <vt:lpstr>NOTE 10. FAIR VALUE ACCOUNTING</vt:lpstr>
      <vt:lpstr>NOTE 11. GENERAL AND ADMINISTRA</vt:lpstr>
      <vt:lpstr>NOTE 12. WRITE-DOWN OF ASSETS</vt:lpstr>
      <vt:lpstr>NOTE 13. OTHER INCOME (EXPENSE)</vt:lpstr>
      <vt:lpstr>NOTE 14. INCOME TAXES</vt:lpstr>
      <vt:lpstr>NOTE 15. SHARE-BASED COMPENSATI</vt:lpstr>
      <vt:lpstr>NOTE 16. SHARE CAPITAL</vt:lpstr>
      <vt:lpstr>NOTE 17. RECLASSIFICATIONS OUT </vt:lpstr>
      <vt:lpstr>NOTE 18. CHANGE IN OPERATING AS</vt:lpstr>
      <vt:lpstr>NOTE 19. RELATED PARTY TRANSACT</vt:lpstr>
      <vt:lpstr>NOTE 20. COMMITMENTS AND CONTIN</vt:lpstr>
      <vt:lpstr>NOTE 21. SUPPLEMENTAL CASH FLOW</vt:lpstr>
      <vt:lpstr>NOTE 22. UNAUDITED SUPPLEMENTAR</vt:lpstr>
      <vt:lpstr>NOTE 2. SUMMARY OF SIGNIFICAN29</vt:lpstr>
      <vt:lpstr>NOTE 4. INVESTMENT IN DONLIN 30</vt:lpstr>
      <vt:lpstr>NOTE 5. INVESTMENT IN GALORE 31</vt:lpstr>
      <vt:lpstr>NOTE 7. OTHER ASSETS (Tables)</vt:lpstr>
      <vt:lpstr>NOTE 8. CONVERTIBLE NOTES (Tabl</vt:lpstr>
      <vt:lpstr>NOTE 10. FAIR VALUE ACCOUNTING </vt:lpstr>
      <vt:lpstr>NOTE 11. GENERAL AND ADMINIST35</vt:lpstr>
      <vt:lpstr>NOTE 13. OTHER INCOME (EXPENS36</vt:lpstr>
      <vt:lpstr>NOTE 14. INCOME TAXES (Tables)</vt:lpstr>
      <vt:lpstr>NOTE 15. STOCK-BASED COMPENSATI</vt:lpstr>
      <vt:lpstr>NOTE 17. RECLASSIFICATIONS OU39</vt:lpstr>
      <vt:lpstr>NOTE 18. CHANGE IN OPERATING 40</vt:lpstr>
      <vt:lpstr>NOTE 21. SUPPLEMENTAL CASH FL41</vt:lpstr>
      <vt:lpstr>NOTE 22. UNAUDITED SUPPLEMENT42</vt:lpstr>
      <vt:lpstr>NOTE 4. INVESTMENT IN DONLIN 43</vt:lpstr>
      <vt:lpstr>NOTE 4. INVESTMENT IN DONLIN 44</vt:lpstr>
      <vt:lpstr>NOTE 5. INVESTMENT IN GALORE 45</vt:lpstr>
      <vt:lpstr>NOTE 5. INVESTMENT IN GALORE 46</vt:lpstr>
      <vt:lpstr>NOTE 7. OTHER ASSETS (Details)</vt:lpstr>
      <vt:lpstr>NOTE 8. CONVERTIBLE NOTES (Deta</vt:lpstr>
      <vt:lpstr>NOTE 10. FAIR VALUE ACCOUNTIN49</vt:lpstr>
      <vt:lpstr>NOTE 11. GENERAL AND ADMINIST50</vt:lpstr>
      <vt:lpstr>NOTE 13. OTHER INCOME (EXPENS51</vt:lpstr>
      <vt:lpstr>NOTE 14. INCOME TAXES (Details)</vt:lpstr>
      <vt:lpstr>NOTE 14. INCOME TAXES (Details </vt:lpstr>
      <vt:lpstr>NOTE 14. INCOME TAXES (Detail54</vt:lpstr>
      <vt:lpstr>NOTE 14. INCOME TAXES (Detail55</vt:lpstr>
      <vt:lpstr>NOTE 14. INCOME TAXES (Detail56</vt:lpstr>
      <vt:lpstr>NOTE 15. STOCK-BASED COMPENSA57</vt:lpstr>
      <vt:lpstr>NOTE 15. STOCK-BASED COMPENSA58</vt:lpstr>
      <vt:lpstr>NOTE 15. STOCK-BASED COMPENSA59</vt:lpstr>
      <vt:lpstr>NOTE 15. STOCK-BASED COMPENSA60</vt:lpstr>
      <vt:lpstr>NOTE 15. STOCK-BASED COMPENSA61</vt:lpstr>
      <vt:lpstr>NOTE 15. STOCK-BASED COMPENSA62</vt:lpstr>
      <vt:lpstr>NOTE 17. RECLASSIFICATIONS OU63</vt:lpstr>
      <vt:lpstr>NOTE 18. CHANGE IN OPERATING 64</vt:lpstr>
      <vt:lpstr>NOTE 19. RELATED PARTY TRANSA65</vt:lpstr>
      <vt:lpstr>NOTE 20. COMMITMENTS AND CONT66</vt:lpstr>
      <vt:lpstr>NOTE 21. SUPPLEMENTAL CASH FL67</vt:lpstr>
      <vt:lpstr>NOTE 22. UNAUDITED SUPPLEMENT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7:06:06Z</dcterms:created>
  <dcterms:modified xmlns:dcterms="http://purl.org/dc/terms/" xmlns:xsi="http://www.w3.org/2001/XMLSchema-instance" xsi:type="dcterms:W3CDTF">2016-01-27T17:06:06Z</dcterms:modified>
  <dc:title xmlns:dc="http://purl.org/dc/elements/1.1/">Untitled</dc:title>
  <dc:description xmlns:dc="http://purl.org/dc/elements/1.1/"/>
  <dc:subject xmlns:dc="http://purl.org/dc/elements/1.1/"/>
  <cp:keywords/>
  <cp:category/>
</cp:coreProperties>
</file>